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 OF BOW ENERGY LTD.," sheetId="9" state="visible" r:id="rId9"/>
    <sheet xmlns:r="http://schemas.openxmlformats.org/officeDocument/2006/relationships" name="PAYMENTS FOR ACQUISITION OF WOR" sheetId="10" state="visible" r:id="rId10"/>
    <sheet xmlns:r="http://schemas.openxmlformats.org/officeDocument/2006/relationships" name="NOTES PAYABLE"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PPLEMENTAL DISCLOSURES CONSOL"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ACQUISITION OF BOW ENERGY LTD18" sheetId="18" state="visible" r:id="rId18"/>
    <sheet xmlns:r="http://schemas.openxmlformats.org/officeDocument/2006/relationships" name="NOTES PAYABLE (Tables)" sheetId="19" state="visible" r:id="rId19"/>
    <sheet xmlns:r="http://schemas.openxmlformats.org/officeDocument/2006/relationships" name="EQUITY (Tables)" sheetId="20" state="visible" r:id="rId20"/>
    <sheet xmlns:r="http://schemas.openxmlformats.org/officeDocument/2006/relationships" name="SUPPLEMENTAL DISCLOSURES CONS21" sheetId="21" state="visible" r:id="rId21"/>
    <sheet xmlns:r="http://schemas.openxmlformats.org/officeDocument/2006/relationships" name="ACQUISITION OF BOW ENERGY LTD22" sheetId="22" state="visible" r:id="rId22"/>
    <sheet xmlns:r="http://schemas.openxmlformats.org/officeDocument/2006/relationships" name="ACQUISITION OF BOW ENERGY LTD23" sheetId="23" state="visible" r:id="rId23"/>
    <sheet xmlns:r="http://schemas.openxmlformats.org/officeDocument/2006/relationships" name="ACQUISITION OF BOW ENERGY LTD24" sheetId="24" state="visible" r:id="rId24"/>
    <sheet xmlns:r="http://schemas.openxmlformats.org/officeDocument/2006/relationships" name="PAYMENTS FOR ACQUISITION OF W25"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EQUITY (Details)" sheetId="28" state="visible" r:id="rId28"/>
    <sheet xmlns:r="http://schemas.openxmlformats.org/officeDocument/2006/relationships" name="EQUITY (Details 1)" sheetId="29" state="visible" r:id="rId29"/>
    <sheet xmlns:r="http://schemas.openxmlformats.org/officeDocument/2006/relationships" name="EQUITY (Details Narrative)" sheetId="30" state="visible" r:id="rId30"/>
    <sheet xmlns:r="http://schemas.openxmlformats.org/officeDocument/2006/relationships" name="EQUITY (Details Narrative 1)"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RELATED PARTY TRANSACTIONS (D35" sheetId="35" state="visible" r:id="rId35"/>
    <sheet xmlns:r="http://schemas.openxmlformats.org/officeDocument/2006/relationships" name="SUPPLEMENTAL DISCLOSURES CONS36"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55">
  <si>
    <t>Document And Entity Information - shares</t>
  </si>
  <si>
    <t>6 Months Ended</t>
  </si>
  <si>
    <t>Jun. 30, 2018</t>
  </si>
  <si>
    <t>Sep. 21, 2018</t>
  </si>
  <si>
    <t>Document and Entity Information [Abstract]</t>
  </si>
  <si>
    <t>Entity Registrant Name</t>
  </si>
  <si>
    <t>Petrolia Energy Corp</t>
  </si>
  <si>
    <t>Entity Central Index Key</t>
  </si>
  <si>
    <t>Document Type</t>
  </si>
  <si>
    <t>10-Q</t>
  </si>
  <si>
    <t>Trading Symbol</t>
  </si>
  <si>
    <t>BBLS</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t>
  </si>
  <si>
    <t>Accounts receivable</t>
  </si>
  <si>
    <t>Other current assets</t>
  </si>
  <si>
    <t>Total current assets</t>
  </si>
  <si>
    <t>Oil and gas, on the basis of full cost accounting</t>
  </si>
  <si>
    <t>Evaluated properties</t>
  </si>
  <si>
    <t>Unproved properties not subject to amortization</t>
  </si>
  <si>
    <t>Furniture, equipment &amp; software</t>
  </si>
  <si>
    <t>Less accumulated depreciation and depletion</t>
  </si>
  <si>
    <t>Net property and equipment</t>
  </si>
  <si>
    <t>Other Assets</t>
  </si>
  <si>
    <t>Deposits</t>
  </si>
  <si>
    <t>Payments for acquisition of working interest</t>
  </si>
  <si>
    <t>Intangible assets</t>
  </si>
  <si>
    <t>Total Assets</t>
  </si>
  <si>
    <t>Current liabilities</t>
  </si>
  <si>
    <t>Accounts payable</t>
  </si>
  <si>
    <t>Accrued liabilities</t>
  </si>
  <si>
    <t>Notes payable</t>
  </si>
  <si>
    <t>Derivative liability</t>
  </si>
  <si>
    <t>Notes payable - related parties</t>
  </si>
  <si>
    <t>Total current liabilities</t>
  </si>
  <si>
    <t>Asset retirement obligations</t>
  </si>
  <si>
    <t>Total Liabilities</t>
  </si>
  <si>
    <t>Stockholders' Equity</t>
  </si>
  <si>
    <t>Preferred stock, $0.001 par value, 1,000,000 shares authorized; 199,100 and 197,100 shares issued and outstanding</t>
  </si>
  <si>
    <t>Common stock, $0.001 par value; 400,000,000 shares authorized; 228,608,644 and 111,698,222 shares issued and outstanding</t>
  </si>
  <si>
    <t>Additional paid 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7</t>
  </si>
  <si>
    <t>Oil and gas sales</t>
  </si>
  <si>
    <t>Total Revenue</t>
  </si>
  <si>
    <t>Operating expenses</t>
  </si>
  <si>
    <t>Lease operating expense</t>
  </si>
  <si>
    <t>Production tax</t>
  </si>
  <si>
    <t>General and administrative expenses</t>
  </si>
  <si>
    <t>Depreciation, depletion and amortization</t>
  </si>
  <si>
    <t>Asset retirement obligation accretion</t>
  </si>
  <si>
    <t>Impairment of goodwill related to Bow Energy Ltd., a related party</t>
  </si>
  <si>
    <t>Total operating expenses</t>
  </si>
  <si>
    <t>Loss from operations</t>
  </si>
  <si>
    <t>Other income (expenses)</t>
  </si>
  <si>
    <t>Interest expense</t>
  </si>
  <si>
    <t>Other income</t>
  </si>
  <si>
    <t>Loss on related party debt settlement of accrued salaries</t>
  </si>
  <si>
    <t>Loss on debt extinguishment</t>
  </si>
  <si>
    <t>Foreign currency remeasurement gain</t>
  </si>
  <si>
    <t>Change in fair value of derivative liabilities</t>
  </si>
  <si>
    <t>Total other expenses</t>
  </si>
  <si>
    <t>Net loss</t>
  </si>
  <si>
    <t>Series A Preferred Dividends</t>
  </si>
  <si>
    <t>Net Loss Attributable to Common Stockholders</t>
  </si>
  <si>
    <t>Other comprehensive income, net of tax</t>
  </si>
  <si>
    <t>Foreign currency translation adjustments</t>
  </si>
  <si>
    <t>Comprehensive loss attributable to Common Stockholders</t>
  </si>
  <si>
    <t>Loss per share</t>
  </si>
  <si>
    <t>(Basic and fully diluted) (in Dollars per share)</t>
  </si>
  <si>
    <t>Weighted average number of shares of common stock outstanding (in share)</t>
  </si>
  <si>
    <t>CONSOLIDATED STATEMENTS OF CASH FLOWS (Unaudited) - USD ($)</t>
  </si>
  <si>
    <t>Cash Flows from Operating Activities</t>
  </si>
  <si>
    <t>Adjustment to reconcile net loss to net cash provided by/(used in) operating activities:</t>
  </si>
  <si>
    <t>Depletion, depreciation and amortization</t>
  </si>
  <si>
    <t>Interest on ORRI conversion</t>
  </si>
  <si>
    <t>Impairment of goodwill related to Bow Energy Ltd. a related party</t>
  </si>
  <si>
    <t>Loss on sale of vehicle</t>
  </si>
  <si>
    <t>Loss on extinguishment of debt</t>
  </si>
  <si>
    <t>Equity settled finance fee</t>
  </si>
  <si>
    <t>Warrant expense related to business combination</t>
  </si>
  <si>
    <t>Stock-based compensation</t>
  </si>
  <si>
    <t>Foreign currency re-measurement gain</t>
  </si>
  <si>
    <t>Changes in operating assets and liabilities</t>
  </si>
  <si>
    <t>Accounts payable and accrued liabilities</t>
  </si>
  <si>
    <t>Net cash flows from operating activities</t>
  </si>
  <si>
    <t>Cash Flows from Investing Activities</t>
  </si>
  <si>
    <t>Purchase of fixed asset</t>
  </si>
  <si>
    <t>Net cash acquired from purchase of Bow Energy Ltd., a related party</t>
  </si>
  <si>
    <t>Cash flows from investing activities</t>
  </si>
  <si>
    <t>Cash Flows from Financing Activities</t>
  </si>
  <si>
    <t>Proceed from issuance of common stock</t>
  </si>
  <si>
    <t>Proceeds from issuance of common stock for exercise of warrant</t>
  </si>
  <si>
    <t>Proceed from issuance of preferred stock</t>
  </si>
  <si>
    <t>Cash paid for PORRI conversion</t>
  </si>
  <si>
    <t>Payments on notes payable</t>
  </si>
  <si>
    <t>Repayments to related party</t>
  </si>
  <si>
    <t>Proceeds from related party</t>
  </si>
  <si>
    <t>Proceeds from notes payable</t>
  </si>
  <si>
    <t>Cash flows from financing activities</t>
  </si>
  <si>
    <t>Effect of exchange rate changes on cash</t>
  </si>
  <si>
    <t>Net change in cash</t>
  </si>
  <si>
    <t>Cash at beginning of period</t>
  </si>
  <si>
    <t>Cash at end of period</t>
  </si>
  <si>
    <t>ORGANIZATION AND BASIS OF PRESENTATION</t>
  </si>
  <si>
    <t>Organization, Consolidation and Presentation of Financial Statements [Abstract]</t>
  </si>
  <si>
    <t>NOTE
1: ORGANIZATION AND BASIS OF PRESENTATION: Petrolia
Energy Corporation (“we”, “us”, “Petrolia” and the “Company”) is an oil and gas
exploration, development, and production company. Basis
of Present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17, as reported in Form 10-K, have been omitted.</t>
  </si>
  <si>
    <t>SUMMARY OF SIGNIFICANT ACCOUNTING POLICIES</t>
  </si>
  <si>
    <t>Accounting Policies [Abstract]</t>
  </si>
  <si>
    <t>NOTE 2: SUMMARY OF SIGNIFICANT
ACCOUNTING POLICIES Principles of Consolidation The consolidated financial statements
include the accounts of the Company and its wholly-owned subsidiaries, Askarii Resources, Petrolia Canada Corporation., Bow Energy
Ltd., Blue Sky Langsa Inc., Bow Energy Pte. Ltd., Renco Elang Energy Pte. Ltd. Bow Energy International Holdings Inc., Bukit Energy
Central Sumatra (Mahato) Pte. Ltd., Bukit Energy Palmerah Baru Pte. Ltd., Bukit Energy Resources Palmerah Deep Pte. Ltd., Bukit
Energy Bohorok Pte. Ltd., and Bukit Energy Resources North Sumatra Pte. Ltd. All significant intercompany transactions are eliminated
in the consolidation process. All non-intercompany balances are included in the consolidated financial statement balances and all
significant intercompany transactions are eliminated in the consolidation process. Use of Estimates The preparation of these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solidated financial statements in the period they are determined. Revenue Recognition In May 2014, the Financial Accounting Standards
Board (FASB) issued Accounting Standards Update (ASU) No. 2014-09, Revenue from Contracts with Customers (“ASU 2014-09”).
The Company adopted this standard on modified retroa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he
United States through a single reportable segment. We enter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We recognize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We adopted this standard in the first quarter
of 2018. ASU 2017-01 did not have a material impact on our financial statements. Foreign Currency Translation The Company’s functional
and reporting currency is the U.S. dollar. The functional currency of Bow Energy Ltd. and Petrolia Canada Corporation is in Canadian
dollars. Assets and liabilities of these entities are translated from their functional currency of Canadian dollars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 accounts of Bow Energy Ltd. and Petrolia
Canada Corporation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cent Accounting Pronouncements The Company has evaluated all the recent
accounting pronouncements through the filing date and believes that none of them will have a material effect on the Company.</t>
  </si>
  <si>
    <t>GOING CONCERN</t>
  </si>
  <si>
    <t>Going Concern</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at this time.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ACQUISITION OF BOW ENERGY LTD., A RELATED PARTY</t>
  </si>
  <si>
    <t>Business Combinations [Abstract]</t>
  </si>
  <si>
    <t>NOTE
4: ACQUISITION OF BOW ENERGY LTD., A RELATED PARTY On
November 30, 2017, we signed an Arrangement Agreement (the “Arrangement”) to acquire Bow Energy Ltd, a related party
(“Bow” and the “Acquisition”). Bow is a Canadian company with corporate offices in Alberta, Calgary. On
February 27, 2018, the Acquisition closed and we acquired all of the issued and outstanding shares of capital stock of Bow (each
a “Bow Share”). The Arrangement was approved at a special meeting of shareholders of Bow held on February 21, 2018.
Final approval of the Arrangement was granted by the Court of Queen’s Bench of Alberta (the “Court”) on February
23, 2018. Ilyas
Chaudhary, is the father of Zel C. Khan, the Company's Chief Executive Officer. Mr. Chaudhary owned and controlled BSIH Ltd. (“BSIH”) prior
to the acquisition of Bow and through the ownership and control of BSIH, Mr. Chaudhary controlled Bow. Therefore, the BOW acquisition
is a related party transaction. Additionally, BSIH was the largest shareholder of the Company prior to the cancellation of the
shares pursuant to the terms of a Share Exchange Agreement between the Company and Blue Sky Resources Ltd dated August 31, 2018. 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 The
Arrangement provides that any certificate formerly representing Bow common stock not duly surrendered on or before the last business
day prior to the third anniversary of the closing date will cease to represent a claim by, or interest of, any former shareholder
of any kind of nature against Bow or the Company and on such date all consideration or other property to which such former holder
was entitled shall be deemed to have been surrendered to the Company. The
Company also assumed all of the outstanding warrants to purchase shares of common stock of Bow (the “Bow Warrants”)
and certain options to purchase shares of common stock of Bow (the “Bow Options”) in connection with the Arrangement
(i.e., each warrant/option to purchase one (1) share of Bow represents the right to purchase one (1) share of the Company following
the closing). At
the closing of the Acquisition, we issued the Bow shareholders the shares described above and assumed warrants to purchase 320,000
shares of common stock valued at $103,632. A
subsidiary of Bow Energy Ltd., Bow Energy Pte. Ltd. (“BEPL”), owns 75% of the issued and outstanding shares of Renco
Elang Energy Pte. Ltd. (“REE”) which owns a 75% working interest in a Production Sharing Contract referred to as “South
Block A” (the “Assets” or “SBA”) located onshore, North Sumatra, Indonesia. REE is the operator
of the Assets. Effectively, the Company has a 44.48% working interest in the Assets. On
May 24, 2017, Bow’s wholly owned subsidiary, Bow Energy International Holdings Inc. (“BEIH”), acquired all of
Bukit Energy Inc.’s shareholding interests (the “Subsidiary Shares”) in five Singapore holding companies (the
“Holding Companies”) that own the interests in four Production Sharing Contracts (“PSCs”) and one non-conventional
joint study agreement (“JSA”), all interests are located onshore in Sumatra, Indonesia. The Holding Companies being
acquired were Bukit Energy Central Sumatra (Mahato) Pte. Ltd. (“Mahato”), Bukit Energy Palmerah Baru Pte. Ltd. (“Palmerah
Baru”), Bukit Energy Resources Palmerah Deep Pte. Ltd. (“Palmerah Deep”), Bukit Energy Bohorok Pte. Ltd. (“Bohorok”),
and Bukit Energy Resources North Sumatra Pte. Ltd. (“Bohorok Deep”), collectively referred to as the “Bukit
assets”. The
Holding Companies own the following interests in the conventional and non-conventional PSCs and non-conventional JSA:
• Bohorok
PSC (conventional) – operated 50% participating interest, 465,266 net acres
• Palmerah
Baru PSC (conventional) – operated 54% participating interest, 98,977 net acres
• Palmerah
Deep PSC (non-conventional)- operated 69.36% participating interest, 170,398 net acres
• Mahato
PSC (conventional)- 20% participating interest, 167,115 net acres, non-operated
• Bohorok
Deep (non-conventional)- 20.25% participating interest in a JSA, non-operated with option to become operator The
fair value of the 106,156,712 common shares issued as part of the consideration paid for Bow ($34,607,088) was determined on the
volume weighted average share price of Bow’s common stock for the 90 days before the transaction was complete. The
purchase price allocation can be summarized as follows:
Cash $ 3,784
Other current assets 4,763
Deposits 337,997
Furniture, equipment
&amp; software 12,059
Unproved properties
and properties not subject to amortization 9,705,590
Goodwill 27,129,963
Accounts payable (1,157,876 )
Note payable (1,429,192 ) The
fair values of identifiable assets acquired as reported in the table above were estimated based on information available at the
time of preparation of these interim condensed consolidated financial statements. The fair value was assessed based on the volume
weighted average share price of Bow Energy Ltd. for the 90 days before the transaction was complete. Actual amounts recognized
by the Company once the acquisition accounting is finalized may differ materially from these estimates. Fair value of cash, other
current assets, deposits, furniture, equipment &amp; software, accounts payable, and note payable was fair valued at the carrying
value of Bow as this was deemed to be the most accurate measure of fair value. Fair value assigned to properties, which contain
prospective oil and gas resources instead of reserves, was derived using market approach. Acquisition
costs included a finder’s fee grant of 100,000 shares ($37,000) of common stock as a bonus for the Bow Energy acquisition
at a fair value of $0.37 per share. In addition, the Company incurred $103,632 in transaction costs associated with the issuance
of warrants to purchase 320,000 shares of common stock in connection with the transaction. The
amount of Bow’s loss included in Petrolia’s consolidated income statement for the period ended June 30, 2018, and
the loss of the combined entity had the acquisition date been January 1, 2018, and January 1, 2017, are as follows.
Revenue Earnings
(Loss)
February
28, 2018 to June 30, 2018 $ — $ (12,525 )
Supplemental pro
forma from January 1, 2018 to June 30, 2018 $ 53,741 $ (30,912,230 )
Supplemental pro
forma from January 1, 2017 to June 30, 2017 $ 3,104,316 $ (1,814,334 ) Impairment
loss On
March 31, 2018, the Company recorded an impairment to goodwill of $27,129,963. The impairment was assessed based on future cash
flow as of June 30, 2018 and no further impairment was recorded during the second period.</t>
  </si>
  <si>
    <t>PAYMENTS FOR ACQUISITION OF WORKING INTEREST</t>
  </si>
  <si>
    <t>Payments For Acquisition Of Working Interest</t>
  </si>
  <si>
    <t>NOTE
5: PAYMENTS FOR ACQUISITION OF WORKING INTEREST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Resources Ltd. (“Blue Sky”), whose President is Ilyas Chaudhary, the father of Zel C. Khan, the Company’s
Chief Executive Officer. Mr. Chaudhary owns and controls BSIH Ltd. (“BSIH”). BSIH was the largest shareholder of the
Company prior to the cancellation of the shares pursuant to the terms of a Share Exchange Agreement between the Company and Blue
Sky Resources Ltd dated August 31, 2018.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1,428,581 in Canadian
dollars (“CAD”) (approximately $1,089,150 in U.S. dollars) of which CAD $1,022,400 (approximately $779,478 in U.S.
dollars) was paid in cash (the “Cash Payment”) and CAD $406,181 (approximately $314,912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newly formed wholly-owned Alberta, Canada, subsidiary, Petrolia
Canada Corporation. The Acquisition Note, which was dated June 8, 2018, bears interest at the rate of 9% per annum, beginning
on August 1, 2018 and is due and payable on November 30, 2018, provided that we have the right to extend the maturity date for
a period six months with 10 days’ notice to Blue Sky, in the event we pay 25% of the principal amount of the Acquisition
Note at the time of extension. The acquisition has not formally closed
as the assets can only be transferred after the payment/settlement of the Acquisition Note. Payments recorded were booked to the
balance sheet as Payments for acquisition of working interest.</t>
  </si>
  <si>
    <t>NOTES PAYABLE</t>
  </si>
  <si>
    <t>Debt Disclosure [Abstract]</t>
  </si>
  <si>
    <t>NOTE 6: NOTES PAYABLE
June 30, 2018 December 31, 2017
Nominal Date of Face value Carrying Face value Carrying
Truck loan (i) 5.49 % January 6, 2022 $ 59,923 $ 59,923 $ 56,786 $ 56,786
Promissory note (ii) 12 % September 30, 2018 36,830 42,350 — —
Promissory note (iii) 12 % September 30, 2018 35,692 39,987 — —
Bukit Energy Inc.(iv) 8.5 % December 15, 2017 470,000 519,302 — —
Credit note (v) 12 % May 11, 2021 1,530,000 1,556,366 — —
$ 2,132,445 2,217,928 56,786 56,786
Long term debt
Truck loan 20,926 24,204
Credit note (v) 1,079,544 —
Total long-term notes payable 1,100,470 24,204 24,204
Current portion of notes payable $ 1,117,458 $ 32,582 $ 32,582 The promissory notes are repayable in full on maturity.
The difference between the face value and carrying amount is attributed to accrued interest.
(i) On January 6, 2017, the Company purchased a truck and entered into an installment note with Don Ringer Toyota in the amount
of $59,923 for a term of five years at 5.49% APR. Current portion of this note is $38,997.
(ii) The note was extended and matures on September 30, 2018 and carries interest at 12% per annum.
(iii) The note was extended and matures on September 30, 2018 and carries interest at 12% per annum.
(iv) In conjunction with the closing of the purchase of the Bukit assets, Bow issued a note payable to Bukit Energy Inc. of $500,000
with interest at the rate of 8.5% per annum, calculated monthly, not in advance, on the principal amount. The note matured on August
31, 2017. The note was extended to December 15, 2017. The note is in default and remained in default at the time of issuance of
these financial statements. The Company repaid $30,000 of principal during the period ended June 30, 2018. The note is currently
under negotiation for settlements and is in default.
(v) 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for a period of 36 months towards
the amount owed beginning on July 15, 2018; these payments were extended to begin on September 15, 2018. The Loan Agreement contains
standard and customary events of default, including cross defaults under other indebtedness obligations of us and Bow, and the
occurrence of any event which would have a material adverse effect on us or Bow.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acquisition agreement
was entered on June 29, 2018 with an effective date of June 1, 2018.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when the Loan Agreement is repaid;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fair valued at $47,500. In connection
with warrants issued in Canadian dollars, the Company has assessed an initial derivative liability of $30,401. The derivative is
fair valued at the end of each reporting period. The Company recorded a gain for the period ended June 30, 2018 of $3,556 to adjust
the liability to its fair value at the end of the reporting period of $26,845. The fair value of the warrants
issued were assessed at $182,650. The Company determined the debt modification to be an extinguishment of debt and recorded a total loss on extinguishment of debt of $260,162.</t>
  </si>
  <si>
    <t>EQUITY</t>
  </si>
  <si>
    <t>Stockholders' Equity Note [Abstract]</t>
  </si>
  <si>
    <t>NOTE 7: EQUITY Preferred Stock The holders of Series A Preferred Stock
are entitled to receive cumulative dividends at a rate of 9% per annum. The Preferred Stock will automatically convert into common
stock when the Company’s common stock market price equals or exceeds $0.28 per share for 30 consecutive days. At conversion,
the value of each dollar of preferred stock (based on a $10 per share price) will convert into 7.1429 common shares (which results
in a $0.14 per common share conversion rate). On February 5, 2018, one accredited
investor subscribed and purchased 2,000 shares of Series A Preferred Stock by remitting payment of $20,000. As of June 30, 2018,
there were 199,100 Series A Preferred Stock shares outstanding. In accordance with the terms of the
Series A Preferred Stock, a dividend was declared of $88,947 for the six months ended June 30, 2018. Common Stock During the six months ended June 30,
2018, the Company issued an aggregate of 116,910,422 shares of common stock. As of June 30, 2018, there were 228,608,644 shares
of common stock outstanding. On January 24, 2018, 350,000 shares
of common stock, valued at $59,500, were issued in accordance with Mr. James Burns’ common stock related salary compensation. On January 24, 2018, Mr. James Burns
was issued 616,210 shares of restricted common stock in consideration for 2017 deferred salary of $61,621. A debt settlement loss
of $203,349 was recorded. On February 1, 2018, a law firm was
granted 100,000 shares (valued at $37,000) of common stock as a bonus for the Bow Energy acquisition at a fair value of $0.37 per
share. On February 1, 2018, a geologist consultant
in Oklahoma, was issued 150,000 shares of common stock (valued at $18,000) at a deemed fair value of $0.12 per share (valued based
on the Company’s stock trading price in 2017 when the obligation occurred), in exchange for his professional consulting services. On February 1, 2018, director, Joel
Oppenheim subscribed for half of one unit (discussed below) resulting in the issuance of 208,333 shares of common stock and one
warrant for gross proceeds of $25,000 at a price of $0.12 per unit. On February 1, 2018, a Director exercised
warrants to purchase 1,110,000 shares of common stock by settling $102,590 of Accounts Payable to a company controlled by the director
at an average share price of $0.092 per share. No gain or loss was recorded on settlement. From January 1, 2018 to June 30, 2018,
the Company closed private placements at $0.12 per unit for a total of 2,187,500 units and gross proceeds of $262,500. Units were
comprised of one common share and one warrant entitling the holder to exercise for one common share for a period of two years from
the date of issuance. On February 27, 2018, the Company closed
the Acquisition and acquired all of the issued and outstanding shares of capital stock of Bow in consideration for 106,156,712
shares (valued at $34,607,088, less $27,129,963 relating to the impairment of the goodwill of Bow) of the Company’s common
stock as disclosed in Note 4. The shares were valued on the volume weighted average share price of Bow’s common stock for
the 90 days before the transaction was complete. On February 28, 2018, one warrant holder
exercised warrants to purchase a total of 360,000 shares of common stock by remitting payment of $36,875 at an average share price
of $0.102 per share. On February 28, 2018, Director Joel
Oppenheim exercised warrants to purchase 630,000 shares of common stock by remitting payment of $61,800 at an average share price
of $0.098 per share. On March 31, 2018, 350,000 shares, valued
at $35,000, were issued in accordance with Mr. Burns common stock related salary compensation. On April 18, 2018, a Separation and
Release Agreement between the former President of the Company, James Burns and the Company became effective, whereby Mr. Burns
ceased to be an employee of the Company. Pursuant to the terms of the agreement, the Company paid Mr. Burns $33,000, and granted
Mr. Burns warrants to purchase 3,000,000 shares of common stock at an exercise price of $0.10 per share. The Company also issued
2,000,000 shares of restricted common stock to Mr. Burns pursuant to the agreement of the Company on May 14, 2018. The fair value
of the warrants ($221,401), was calculated using a Black Scholes model and the restricted shares were valued at the closing price
of Petrolia’s stock, or $180,000 and recorded to stock compensation expense. On
April 20, 2018, the Company entered into an agreement to offer the position of Chairman of the Board of Directors to James Burns.
Mr. Burns accepted and became Chairman of the Board effective May 1, 2018. Pursuant to the terms of the offer, Burns
will be paid an annual salary of $65,000 and up to $25,000 in health benefits for Mr. Burns and his family. The Company issued
500,000 shares of restricted common stock to Mr. Burns on May 14, 2018. An additional 500,000 shares of restricted common stock
will be issued upon a successful listing of the Company on the NASDAQ or NYSE exchanges. Mr. Burns was granted warrants to purchase
2,000,000 shares of common stock exercisable at $0.10 per share, expiring in 36 months, which were fully-vested upon their grant.
The fair value of the warrants was calculated using a Black Scholes model ($147,600) and the restricted shares were valued at the
closing price of Petrolia on the date of the agreement ($45,000) and were recorded to stock compensation expense. On April 26, 2018, the Company issued
200,000 shares of restricted common stock as a bonus to a vendor valued at $20,000 based on the closing price of the Company’s
common stock. On April 26, 2018, an officer exercised
warrants to purchase 500,000 shares of common stock at a strike price of $0.10 for gross proceeds of $50,000. On May 9, 2018, in conjunction with
the debt financing disclosed under the Note 6 (v), the Company issued 500,000 shares, fair valued at $47,456 as a financing fee. On May 22, 2018, 500,000 shares of common
stock were issued to an officer as part of his compensation package. These shares were fair valued based on the value of the closing
price of Petrolia’s stock, or $50,000. On June 25, 2018, the Company issued
600,000 shares of restricted common stock to consultants for services rendered. These shares had a fair value of $45,000. Warrants Summary information regarding common stock warrants granted
and outstanding as of June 30, 2018, is as follows:
Warrants Weighted Average Exercise Price Weighted average remaining contractual life (years)
Outstanding at year ended December 31, 2017 35,087,198 $ 0.24 2.15
Granted 14,714,666 0.11 2.32
Exercised (2,600,000 ) 0.10 —
Expired — — —
Outstanding at six months ended June 30, 2018 47,201,864 $ 0.21 1.94 The intrinsic value of warrants as of June 30, 2018 is $91,143
and as of December 31, 2017: $1,106,583. The table below summarizes the warrants granted during the
six month period ended June 30, 2018:
Number of Exercise
Board of Director Service 3,750,000 $ 0.10
Pursuant to acquisition of Bow Energy Ltd., a related party 368,000 $ 0.18
Note payable issuance 2,320,000 $ 0.10
Private placements 2,187,500 $ 0.20
Pursuant to employment termination agreement 3,000,000 $ 0.10
Pursuant to consulting agreement 2,000,000 $ 0.10
Pursuant to employment termination agreement 250,000 $ 0.20
Deferred salary – CEO, former CFO 339,166 $ 0.14
Pursuant to settlement of loan from director (Joel Oppenheim) 500,000 $ 0.14
14,714,666 The 3,750,000 warrants granted to
directors and the advisory board for the six months ended June 30, 2018 were fair valued at $329,438. In conjunction with the
acquisition of Bow, warrants to purchase 320,000 shares of common stock were assumed for a total of $368,000. The warrants
are exercisable at CDN $0.10, mature upon repayment of a debt agreement and were fair valued at $103,632. 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towards the amount owed beginning on July 15, 2018. The Loan Agreement contains standard and
customary events of default, including cross defaults under other indebtedness obligations of us and Bow, and the occurrence of
any event which would have a material adverse effect on us or Bow.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acquisition agreement
was entered on June 29, 2018 with an effective date of June 1, 2018.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when the Loan Agreement is repaid;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fair valued at $47,500. In connection
with warrants issued in Canadian dollars, the Company has assessed an initial derivative liability of $30,401. The derivative is
fair valued at the end of each reporting period. The Company recorded a gain for the period ended June 30, 2018 of $3,556 to adjust
the liability to its fair value at the end of the reporting period of $26,845. The fair value of the warrants issued
were assessed at $182,650 and recorded a total loss on extinguishment of debt of $260,162. Pursuant to a termination agreement
with the Company’s former CFO, the Company issued 250,000 warrants exercisable at $0.20 expiring in 36 months. The fair value
of warrants issued was $109,021. On March 31, 2018, 350,000 shares, valued
at $35,000, were issued in accordance with Mr. Burns common stock related salary compensation. Pursuant to a termination agreement
with Mr. Burns, warrants to purchase 3,000,000 shares of common stock were issued at an exercise price of $0.10 per share; the
warrants were fair valued using a Black Scholes model for $221,401. James Burns was granted fully vested
warrants to purchase 2,000,000 shares of common stock exercisable at $0.10 per share expiring in 36 months. The warrants were fair
valued at $147,600. The warrants to purchase 339,166 shares
of common stock granted as deferred salary for the six month ended June 30, 2018 were fair valued at $34,478. Pursuant to the loan agreement with
director Joel Oppenheim, warrants to purchase 250,000 shares of common stock each were granted at March 31 and June 30, 2018. The
warrants issued at March 31, 2018 were issued at an exercise price of $0.23 per share and fair valued at $24,623. The warrants
issued at June 30, 2018 were issued at an exercise price of $0.10 per share and fair valued at $20,853. Stock options Upon closing of the acquisition, the
Company granted stock options to purchase 3,500,000 shares of common stock to former Bow employees and directors exercisable at
$0.12 per share, expiring February 27, 2021. The stock options were valued at $1,131,639 using the Black Scholes options pricing
model with volatility of 283%, discount rate of 2.42%, and a call option value of $0.32.</t>
  </si>
  <si>
    <t>COMMITMENTS AND CONTINGENCIES</t>
  </si>
  <si>
    <t>Commitments and Contingencies Disclosure [Abstract]</t>
  </si>
  <si>
    <t>NOTE
8: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June 30, 2018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t>
  </si>
  <si>
    <t>RELATED PARTY TRANSACTIONS</t>
  </si>
  <si>
    <t>Related Party Transactions [Abstract]</t>
  </si>
  <si>
    <t xml:space="preserve">NOTE 9: RELATED PARTY TRANSACTIONS On January 15, 2018, Paul Deputy, the
former CFO, terminated his employment with the Company. The Company has agreed to pay severance of $192,521 amortized over a 30
month period beginning April 15, 2018 at a 5% annual percentage rate, $5,000 per month for January, February and March of 2018
and issue warrants to purchase 250,000 shares of common stock exercisable at $0.20 per share expiring in 36 months. The fair value
of warrants granted was $109,021. On January 12, 2018, the Company entered
into an employment agreement with Tariq Chaudhary, the Company’s CFO, for a period of one year. The CFO will be paid a salary
of $7,500 a month during the first 90 days of the probationary period. Upon successful completion of the probationary period, the
salary will be $120,000 per year. Also, the CFO will be given a signing bonus of 500,000 shares of common stock, and was granted
warrants to purchase 500,000 shares of common stock exercisable at $0.12 per share equally vesting over 36 months upon successful
completion of the probationary period. On February 1, 2018, a Director exercised
warrants to purchase 1,110,000 shares of common stock by settling $102,590 of Accounts Payable to a company controlled by director,
Quinton Beasley, at an average share price of $0.092 per share. No gain or loss was recorded at settlement. On February 1, 2018,
director, Joel Oppenheim subscribed for half of one unit resulting in the issuance of 208,333 shares of common stock and warrants
to purchase 208,333 shares of common stock for gross proceeds of $25,000 at a price of $50,000 per unit. On February 9, 2018, the Company entered
into a Revolving Line of Credit Agreement (“LOC”) for $200,000 (subsequently increased to $500,000 on April 12, 2018)
with Jovian Petroleum Corporation, a company controlled by a Director of the Company.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The Company repaid $47,600 on the LOC. As at June 30, 2018,
$41,000 was outstanding on the LOC and the balance was recorded to related party notes payable. On February 26, 2018, Mr.
Oppenheim was issued 630,000 shares of common stock. These shares were the result of exercising warrants to purchase 630,000
shares of common stock, at an average exercise price of $0.098 per share, which included the remittance of $61,800 as the
aggregate exercise price. On February 27, 2018, the transactions
contemplated by the November 30, 2017, Arrangement (the “Arrangement”) entered into to acquire Bow Energy Ltd (“Bow” and the
“Acquisition”), a Canadian company with corporate offices in Alberta, Calgary, closed and the Company acquired Bow
Energy Ltd., a related party and all of the issued and outstanding shares of capital stock of Bow (each a “Bow Share”).
Under the terms of the Arrangement, Bow shareholders are deemed to have received 1.15 common stock shares for each Bow Share. A
total of 106,156,712 shares of the Company’s common stock were issued to the Bow shareholders as a result of the Arrangement,
plus additional shares in connection with rounding. Prior to the acquisition of Bow, BSIH Ltd. (“BSIH”) controlled
Bow. The President, Chief Executive Officer and 100% owner of BSIH is Ilyas Chaudhary, the father of Zel C. Khan, the Company’s
Chief Executive Officer. Because Mr. Chaudhary owns and controls BSIH, the acquisition of Bow was a related party transaction. On April 12, 2018, the Board of Directors
approved (a) the entry by the Company into a $500,000 Convertible Promissory Note with Blue Sky International Holdings Inc., a
related party. The note, effective April 1, 2018, is due on April 1, 2019, accrues interest at the rate of 11% per annum until
paid in full, and is convertible into shares of common stock of the Company at the rate of $0.12 per share. This note was never
utilized and subsequently cancelled on April 27, 2018; and (b) the entry into an Amended Revolving Line of Credit Agreement with
Jovian Petroleum Corporation, a related party, which establishes a revolving line of credit in the amount of $500,000 for a period
of six months (through August 9, 2018) with amounts borrowed thereunder due at the expiration of the line of credit and accruing
interest at the rate of 3.5% per annum unless there is a default thereunder at which time amounts outstanding accrue interest at
the rate of 7.5% per annum until paid in full, with such interest payable every 90 days. Both the BSIH Promissory Note and the
Jovian Line of Credit are related party transactions. Blue Sky International Holdings Inc. is owned by Mr. Ilyas Chaudhary, father
of Zel C. Khan, former Director and Officer of Jovian and current CEO and President of Petrolia. On April 18, 2018, a Separation and
Release Agreement between the former President of the Company, James Burns and the Company became effective whereby Mr. Burns ceased
to be an employee of the Company. Pursuant to the terms of the agreement, the Company will pay Mr. Burns $33,000, grant him warrants
to purchase 3,000,000 shares of common stock at an exercise price of $0.10 per share and also issue 2,000,000 shares of restricted
common stock of the Company, which it satisfied on May 14, 2018. The warrants were granted at fair value using a Black Scholes
model for $266,971 and the restricted shares were valued at the closing price of Petrolia’s stock, for $180,000. On April 20, 2018, the Company entered
into an agreement to offer the position of Chairman of the Board to James Burns. Mr. Burns accepted and became Chairman of the
Board effective May 1, 2018. Pursuant to the terms of the offer, Mr. Burns will be paid an annual salary of $65,000 and up to $25,000
in health benefits for Mr. Burns and his family. The Company will issue 500,000 shares of restricted common stock, which it satisfied
on May 14, 2018. An additional 500,000 shares of restricted common stock will be issued upon a successful listing of the Company
on the NASDAQ or NYSE exchanges. Mr. Burns will also be granted fully vested warrants to purchase 2,000,000 shares of common stock
exercisable at $0.10 per share expiring in 36 months. The warrants were granted at fair value using a Black Scholes model for $147,600
and the restricted shares were valued at the closing price of Petrolia on the date of the agreement for $45,000. May 14, 2018. An additional 500,000 shares of restricted common stock will be issued upon a successful listing of the Company
on the NASDAQ or NYSE exchanges. Mr. Burns will also be granted fully vested warrants to purchase 2,000,000 shares of common
stock exercisable at $0.10 per share expiring in 36 months. The warrants were granted at fair value using a Black Scholes
model for $147,600 and the restricted shares were valued at the closing price of Petrolia on the date of the agreement for
$45,000. On May 22, 2018, 500,000 shares of common
stock were issued to (CFO) Tariq Chaudhary as per his employment offer letter.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Resources Ltd. (“Blue Sky”), whose President is Ilyas Chaudhary, the father of
Zel C. Khan, the Company’s Chief Executive Officer. Mr. Chaudhary owns and controls BSIH Ltd. (“BSIH”). BSIH
was the largest shareholder of the Company prior to the cancellation of the shares pursuant to the terms of a Share Exchange Agreement
between the Company and Blue Sky Resources Ltd dated August 31, 2018.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1,428,581 in Canadian dollars (“CAD”) (approximately
$1,089,150 in U.S. dollars) of which CAD $1,022,400 (approximately $779,478 in U.S. dollars) was paid in cash (the “Cash
Payment”) and CAD $406,181 (approximately $314,912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newly formed wholly-owned Alberta, Canada,
subsidiary, Petrolia Canada Corporation. The Acquisition Note, which was dated June 8, 2018, bears interest at the rate of 9% per
annum, beginning on August 1, 2018 and is due and payable on November 30, 2018, provided that we have the right to extend the maturity
date for a period six months with 10 days’ notice to Blue Sky, in the event we pay 25% of the principal amount of the Acquisition
Note at the time of extension. The acquisition has not formally closed
as the assets can only be transferred after the payment/settlement of the Acquisition Note.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a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one-year warrants to purchase
one share of the Company’s common stock at an exercise price of $0.10 per share for each dollar loaned pursuant to the Director
Convertible Notes (the “Bridge Note Warrants”). As such, the Company granted (a) 20,000 Bridge Note Warrants to an
entity affiliated with Ivar Siem; (b) 60,000 Bridge Note Warrants to Leo Womack; and (c) 10,000 Bridge Note Warrants to Joel Oppenheim.
The Director Convertible Notes contain standard and customary events of default. It is contemplated that up to an additional $160,000
in Director Convertible Notes will be sold to affiliates of the Company in the next several months. Effective on August 31, 2018, the Company
entered into and closed the transactions contemplated by a Share Exchange Agreement with Blue Sky Resources Ltd. (“Blue Sky”
and the “Exchange Agreement”). The President, Chief Executive Officer and 100% owner of Blue Sky is Ilyas Chaudhary,
the father of Zel C. Khan, the Company’s Chief Executive Officer. Chaudhary indirectly owns and controls BSIH Ltd. (“BSIH”),
which is a significant shareholder of the Company. Additionally, prior to the acquisition of Bow Energy Ltd. (“Bow”)
(which we acquired pursuant to an Arrangement Agreement dated November 30, 2017, which acquisition closed on February 27, 2018),
BSIH, and as a result of his ownership and control of BSIH, Mr. Chaudhary, controlled Bow. Pursuant to the Exchange Agreement,
we exchanged 100% of the ownership of Bow, in consideration for:
(a) 70,807,417 shares of the Company’s common stock owned and controlled by Mr. Chaudhary and
BSIH (the “Blue Sky Shares”);
(b) $100,000 in cash (less certain advances paid by Blue Sky or Bow to the Company since April 1, 2018);
(c) the assumption of certain payables owed by Bow totaling $1,696,332 (which includes $730,000 owed
under the terms of a Loan Agreement, as amended, originally entered into by Bow, but not the subsequent $800,000 borrowed by Bow
pursuant to the amendment to the Loan Agreement dated May 9, 2018 (which obligation is documented by a Debt Repayment Agreement));
(d) 20% of Bow Energy International Holdings, Inc, which is wholly-owned by Bow (“Bow EIH”)(which
entity’s subsidiaries own certain Production Sharing Contracts (the “PSC”) and certain other participating assets),
pursuant to an Assignment Agreement;
(e) certain carry rights described in greater detail in the Exchange Agreement, providing for Blue
Sky to carry the Company for up to the next $10 million of aggregate costs in BOW EIH and the PSC assets, with any profits from
BOW EIH being distributed 80% to Bow and 20% to the Company, pursuant to a Petrolia Carry Agreement (the “Carry Agreement”);
and
(f) a 3% royalty, after recovery of (i) the funds expended by Bukit Energy Bohorok Pte Ltd, which is
wholly-owned by BOW EIH in the Bohorok, Indonesia PSC (the “Bohorok PSC”) since July 1, 2018, plus (ii) $3,546,450
(i.e., ½ of Bow’s share of the prior sunk cost of the Bohorok PSC), which royalty is evidenced by an Assignment of
Petrolia Royalty (the “Royalty Assignment”). The Exchange Agreement closed on August
31, 2018 and has an effective date of July 1, 2018. The Exchange Agreement contains customary and standard representations and
warranties of the parties, indemnification obligations (which survive for six months following the closing) and closing conditions.
The Company is in the process of cancelling the Blue Sky Shares and returning such shares to the status of authorized but unissued
shares of common stock. </t>
  </si>
  <si>
    <t>SUPPLEMENTAL DISCLOSURES CONSOLIDATED STATEMENT OF CASH FLOWS (UNAUDITED)</t>
  </si>
  <si>
    <t>Supplemental Cash Flow Elements [Abstract]</t>
  </si>
  <si>
    <t>NOTE
10: SUPPLEMENTAL DISCLOSURES – CONDENSED CONSOLIDATED STATEMENT OF CASH FLOWS (UNAUDITED)
Interest
Paid $ 25,452 $ 22,782
NON-CASH INVESTING
AND FINANCIAL DISCLOSURES
Issued
common shares for purchase Bow Energy, goodwill and assets $ 34,607,088 $ —
Settlement
of accrued salaries with common shares 61,621 —
Settlement
of account payable for common shares, related party 102,590 —
Initial
recognition of asset retirement obligation — 101,405
Preferred
shares issued for purchase of related party’s equipment — 30,000
Settlement
of accounts receivable and other assets for oil and gas properties — 465,798
Settlement
of debt with preferred shares — 154,000
Settlement
of debt with preferred shares – related parties — 375,900
Settlement
of ORRI investments with preferred shares — 405,000
Settlement
of related party debt with shares of common stock and warrants — 2,033,152
Sale
of vehicle to related party — 8,677
Note
payable for vehicle purchase — 35,677
Series
A preferred dividend 88,947 —
Proceeds
from notes payable paid directly by the third-party creditor to seller for acquisition of working interests 800,000 —
Proceeds
from notes payable paid directly by the related party creditor to seller for acquisition of working interests 314,412 —</t>
  </si>
  <si>
    <t>SUBSEQUENT EVENTS</t>
  </si>
  <si>
    <t>Subsequent Events [Abstract]</t>
  </si>
  <si>
    <t>NOTE
11: SUBSEQUENT EVENTS Luseland
working interest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Resources Ltd. (“Blue Sky”), whose President
is Ilyas Chaudhary, the father of Zel C. Khan, the Company’s Chief Executive Officer. Mr. Chaudhary owns and controls BSIH
Ltd. (“BSIH”). BSIH was the largest shareholder of the Company prior to the cancellation of the shares pursuant to
the terms of a Share Exchange Agreement between the Company and Blue Sky Resources Ltd dated August 31, 2018.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1,428,581 in Canadian
dollars (“CAD”) (approximately $1,089,150 in U.S. dollars) of which CAD $1,022,400 (approximately $779,478 in U.S.
dollars) was paid in cash (the “Cash Payment”) and CAD $406,181 (approximately $314,412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newly formed
wholly-owned Alberta, Canada, subsidiary, Petrolia Canada Corporation. The Acquisition Note, which was dated June 8, 2018, bears
interest at the rate of 9% per annum, beginning on August 1, 2018 and is due and payable on November 30, 2018, provided that we
have the right to extend the maturity date for a period six months with 10 days’ notice to Blue Sky, in the event we pay
25% of the principal amount of the Acquisition Note at the time of extension. The acquisition has not formally closed as the assets
can only be transferred after the payment/settlement of the Acquisition Note. Slick
Unit Exploration and Development Agreement On
July 24, 2018, the Company announced the signing of the Slick Unit Exploration and Development Agreement (the "Agreement") with
Boone Operating Inc. ("Boone"), a private Exploration &amp; Production company, to explore and develop the Misener and Simpson
Formations at the Slick Unit Dutcher Sands Field (“SUDS Field”). Under the terms of the Agreement, the development
area consists of 480 Acres where Boone will carry the cost of drilling the first well and will earn a 75% Working Interest (“WI”)
position in that well. If the first well is successful, Boone will have the right to further develop the zone and Petrolia will
maintain the right to participate in further drills, up to a 25% WI in each new well. The current producing Dutcher Sands formation
is excluded from this Agreement, which Petrolia will continue developing. The
SUDS Field is a 2600-acre lease located in Creek County, 36 miles SW of Tulsa, Oklahoma. The field was first discovered in 1918
by SOHIO Oil Company utilizing over 100 wells with the primary objective to produce from the Dutcher Sands at an average well
depth of 3100 ft. Director
Convertible Notes On
August 17, 2018, the Company sold an aggregate of $90,000 in Convertible Promissory Notes (the “ Director Convertible
Notes Bridge Note
Warrants Bow
Energy/Blue Sky Share Exchange Effective
on August 31, 2018, the Company entered into and closed the transactions contemplated by a Share Exchange Agreement with Blue
Sky Resources Ltd. (“Blue Sky” and the “Exchange Agreement”). The President, Chief Executive Officer and
100% owner of Blue Sky is Ilyas Chaudhary, the father of Zel C. Khan, the Company’s Chief Executive Officer. Chaudhary indirectly
owns and controls BSIH Ltd. (“BSIH”), which is a significant shareholder of the Company. Additionally, prior to the
acquisition of Bow Energy Ltd. (“Bow”) (which we acquired pursuant to an Arrangement Agreement dated November 30,
2017, which acquisition closed on February 27, 2018), BSIH, and as a result of his ownership and control of BSIH, Mr. Chaudhary,
controlled Bow. Pursuant
to the Exchange Agreement, we exchanged 100% of the ownership of Bow, in consideration for:
(a) 70,807,417 shares
of the Company’s common stock owned and controlled by Mr. Chaudhary and BSIH (the “Blue Sky Shares”);
(b) $100,000 in cash
(less certain advances paid by Blue Sky or Bow to the Company since April 1, 2018);
(c) (c) the assumption
of certain payables owed by Bow totaling $1,696,332 (which includes $730,000 owed under the terms of a Loan Agreement, as
amended, originally entered into by Bow, but not the subsequent $800,000 borrowed by Bow pursuant to the amendment to the
Loan Agreement dated May 9, 2018 (which obligation is documented by a Debt Repayment Agreement));
(d) 20% of Bow Energy
International Holdings, Inc, which is wholly-owned by Bow (“Bow EIH”)(which entity’s subsidiaries own certain
Production Sharing Contracts (the “PSC”) and certain other participating assets), pursuant to an Assignment Agreement;
(e) certain carry rights
described in greater detail in the Exchange Agreement, providing for Blue Sky to carry the Company for up to the next $10
million of aggregate costs in BOW EIH and the PSC assets, with any profits from BOW EIH being distributed 80% to Bow and 20%
to the Company, pursuant to a Petrolia Carry Agreement (the “Carry Agreement”); and
(f) a 3% royalty, after
recovery of (i) the funds expended by Bukit Energy Bohorok Pte Ltd, which is wholly-owned by BOW EIH in the Bohorok, Indonesia
PSC (the “Bohorok PSC”) since July 1, 2018, plus (ii) $3,546,450 (i.e., ½ of Bow’s share of the prior
sunk cost of the Bohorok PSC), which royalty is evidenced by an Assignment of Petrolia Royalty (the “Royalty Assignment”).
The
Exchange Agreement closed on August 31, 2018 and has an effective date of July 1, 2018. The Exchange Agreement contains customary
and standard representations and warranties of the parties, indemnification obligations (which survive for six months following
the closing) and closing conditions. The Company is in the process of cancelling the Blue Sky Shares and returning such shares
to the status of authorized but unissued shares of common stock.</t>
  </si>
  <si>
    <t>SUMMARY OF SIGNIFICANT ACCOUNTING POLICIES (Policies)</t>
  </si>
  <si>
    <t>Principles of Consolidation</t>
  </si>
  <si>
    <t>Principles
of Consolidation The
consolidated financial statements include the accounts of the Company and its wholly-owned subsidiaries, Askarii Resources, Petrolia
Canada Corporation., Bow Energy Ltd., Blue Sky Langsa Inc., Bow Energy Pte. Ltd., Renco Elang Energy Pte. Ltd. Bow Energy International
Holdings Inc., Bukit Energy Central Sumatra (Mahato) Pte. Ltd., Bukit Energy Palmerah Baru Pte. Ltd., Bukit Energy Resources Palmerah
Deep Pte. Ltd., Bukit Energy Bohorok Pte. Ltd., and Bukit Energy Resources North Sumatra Pte. Ltd. All significant intercompany
transactions are eliminated in the consolidation process. All non-intercompany balances are included in the consolidated financial
statement balances and all significant intercompany transactions are eliminated in the consolidation process.</t>
  </si>
  <si>
    <t>Use of Estimates</t>
  </si>
  <si>
    <t xml:space="preserve">Use of Estimates The preparation of these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solidated financial statements in the period they are determined. </t>
  </si>
  <si>
    <t>Revenue Recognition</t>
  </si>
  <si>
    <t>Revenue
Recognition In
May 2014, the Financial Accounting Standards Board (FASB) issued Accounting Standards Update (ASU) No. 2014-09, Revenue from Contracts
with Customers (“ASU 2014-09”). The Company adopted this standard on modified retroa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he United States through a single reportable segment. We enter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We recognize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si>
  <si>
    <t>Business combinations</t>
  </si>
  <si>
    <t>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We adopted this standard in the first quarter of 2018. ASU 2017-01 did not have a material impact on our financial statements.</t>
  </si>
  <si>
    <t>Foreign Currency Translation</t>
  </si>
  <si>
    <t xml:space="preserve">Foreign Currency Translation The Company’s functional
and reporting currency is the U.S. dollar. The functional currency of Bow Energy Ltd. and Petrolia Canada Corporation is in Canadian
dollars. Assets and liabilities of these entities are translated from their functional currency of Canadian dollars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 accounts of Bow Energy Ltd. and Petrolia
Canada Corporation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t>
  </si>
  <si>
    <t>Recent Accounting Pronouncements</t>
  </si>
  <si>
    <t>Recent
Accounting Pronouncements The
Company has evaluated all the recent accounting pronouncements through the filing date and believes that none of them will have
a material effect on the Company.</t>
  </si>
  <si>
    <t>ACQUISITION OF BOW ENERGY LTD., A RELATED PARTY (Tables)</t>
  </si>
  <si>
    <t>Schedule of the purchase price allocation</t>
  </si>
  <si>
    <t>The
purchase price allocation can be summarized as follows:
Cash $ 3,784
Other current assets 4,763
Deposits 337,997
Furniture, equipment
&amp; software 12,059
Unproved properties
and properties not subject to amortization 9,705,590
Goodwill 27,129,963
Accounts payable (1,157,876 )
Note payable (1,429,192 )</t>
  </si>
  <si>
    <t>Schedule of Pro Forma Information</t>
  </si>
  <si>
    <t>The
amount of Bow’s loss included in Petrolia’s consolidated income statement for the period ended June 30, 2018, and
the loss of the combined entity had the acquisition date been January 1, 2018, and January 1, 2017, are as follows.
Revenue Earnings
(Loss)
February
28, 2018 to June 30, 2018 $ — $ (12,525 )
Supplemental pro
forma from January 1, 2018 to June 30, 2018 $ 53,741 $ (30,912,230 )
Supplemental pro
forma from January 1, 2017 to June 30, 2017 $ 3,104,316 $ (1,814,334 )</t>
  </si>
  <si>
    <t>NOTES PAYABLE (Tables)</t>
  </si>
  <si>
    <t>Schedule of notes payable</t>
  </si>
  <si>
    <t xml:space="preserve">June 30, 2018 December 31, 2017
Nominal Date of Face value Carrying Face value Carrying
Truck loan (i) 5.49 % January 6, 2022 $ 59,923 $ 59,923 $ 56,786 $ 56,786
Promissory note (ii) 12 % September 30, 2018 36,830 42,350 — —
Promissory note (iii) 12 % September 30, 2018 35,692 39,987 — —
Bukit Energy Inc.(iv) 8.5 % December 15, 2017 470,000 519,302 — —
Credit note (v) 12 % May 11, 2021 1,530,000 1,556,366 — —
$ 2,132,445 2,217,928 56,786 56,786
Long term debt
Truck loan 20,926 24,204
Credit note (v) 1,079,544 —
Total long-term notes payable 1,100,470 24,204 24,204
Current portion of notes payable $ 1,117,458 $ 32,582 $ 32,582 The promissory notes are repayable in full on maturity.
The difference between the face value and carrying amount is attributed to accrued interest.
(i) On January 6, 2017, the Company purchased a truck and entered into an installment note with Don Ringer Toyota in the amount
of $59,923 for a term of five years at 5.49% APR. Current portion of this note is $38,997.
(ii) The note was extended and matures on September 30, 2018 and carries interest at 12% per annum.
(iii) The note was extended and matures on September 30, 2018 and carries interest at 12% per annum.
(iv) In conjunction with the closing of the purchase of the Bukit assets, Bow issued a note payable to Bukit Energy Inc. of $500,000
with interest at the rate of 8.5% per annum, calculated monthly, not in advance, on the principal amount. The note matured on August
31, 2017. The note was extended to December 15, 2017. The note is in default and remained in default at the time of issuance of
these financial statements. The Company repaid $30,000 of principal during the period ended June 30, 2018. The note is currently
under negotiation for settlements and is in default.
(v) 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for a period of 36 months towards
the amount owed beginning on July 15, 2018; these payments were extended to begin on September 15, 2018. The Loan Agreement contains
standard and customary events of default, including cross defaults under other indebtedness obligations of us and Bow, and the
occurrence of any event which would have a material adverse effect on us or Bow. </t>
  </si>
  <si>
    <t>EQUITY (Tables)</t>
  </si>
  <si>
    <t>Schedule of common stock warrants issued and outstanding</t>
  </si>
  <si>
    <t>Summary
information regarding common stock warrants granted and outstanding as of June 30, 2018, is as follows:
Warrants Weighted
Average Exercise
Price Weighted
average remaining contractual life (years)
Outstanding at year ended
December 31, 2017 35,087,198 $ 0.24 2.15
Granted 14,714,666 0.11 2.32
Exercised (2,600,000 ) 0.10 —
Expired — — —
Outstanding at
six months ended June 30, 2018 47,201,864 $ 0.21 1.94</t>
  </si>
  <si>
    <t>Schedule of warrants granted during the period</t>
  </si>
  <si>
    <t xml:space="preserve">The
table below summarizes the warrants granted during the six month period ended June 30, 2018:
Number
of Exercise
Board
of Director Service 3,750,000 $ 0.10
Pursuant to acquisition
of Bow Energy Ltd., a related party 368,000 $ 0.18
Note payable issuance 2,320,000 $ 0.10
Private placements 2,187,500 $ 0.20
Pursuant to employment
termination agreement 3,000,000 $ 0.10
Pursuant to consulting
agreement 2,000,000 $ 0.10
Pursuant to employment
termination agreement 250,000 $ 0.20
Deferred salary
– CEO, former CFO 339,166 $ 0.14
Pursuant
to settlement of loan from director (Joel Oppenheim) 500,000 $ 0.14
14,714,666 </t>
  </si>
  <si>
    <t>SUPPLEMENTAL DISCLOSURES CONSOLIDATED STATEMENT OF CASH FLOWS (UNAUDITED) (Tables)</t>
  </si>
  <si>
    <t>Schedule of supplemental cash flow information</t>
  </si>
  <si>
    <t xml:space="preserve">Interest
Paid $ 25,452 $ 22,782
NON-CASH INVESTING
AND FINANCIAL DISCLOSURES
Issued
common shares for purchase Bow Energy, goodwill and assets $ 34,607,088 $ —
Settlement
of accrued salaries with common shares 61,621 —
Settlement
of account payable for common shares, related party 102,590 —
Initial
recognition of asset retirement obligation — 101,405
Preferred
shares issued for purchase of related party’s equipment — 30,000
Settlement
of accounts receivable and other assets for oil and gas properties — 465,798
Settlement
of debt with preferred shares — 154,000
Settlement
of debt with preferred shares – related parties — 375,900
Settlement
of ORRI investments with preferred shares — 405,000
Settlement
of related party debt with shares of common stock and warrants — 2,033,152
Sale
of vehicle to related party — 8,677
Note
payable for vehicle purchase — 35,677
Series
A preferred dividend 88,947 —
Proceeds
from notes payable paid directly by the third-party creditor to seller for acquisition of working interests 800,000 —
Proceeds
from notes payable paid directly by the related party creditor to seller for acquisition of working interests 314,412 — </t>
  </si>
  <si>
    <t>ACQUISITION OF BOW ENERGY LTD., A RELATED PARTY (Details) - Bow Energy Ltd [Member]</t>
  </si>
  <si>
    <t>Feb. 27, 2018USD ($)</t>
  </si>
  <si>
    <t>Unproved properties and properties not subject to amortization</t>
  </si>
  <si>
    <t>Goodwill</t>
  </si>
  <si>
    <t>Note payable</t>
  </si>
  <si>
    <t>ACQUISITION OF BOW ENERGY LTD., A RELATED PARTY (Details 1) - Bow Energy Ltd [Member] - USD ($)</t>
  </si>
  <si>
    <t>4 Months Ended</t>
  </si>
  <si>
    <t>Revenues</t>
  </si>
  <si>
    <t>Earnings (Loss)</t>
  </si>
  <si>
    <t>ACQUISITION OF BOW ENERGY LTD., A RELATED PARTY (Details Narrative)</t>
  </si>
  <si>
    <t>Feb. 27, 2018USD ($)a$ / sharesshares</t>
  </si>
  <si>
    <t>Jun. 30, 2018USD ($)</t>
  </si>
  <si>
    <t>Apr. 26, 2018$ / shares</t>
  </si>
  <si>
    <t>Shares Issued, Price Per Share (in Dollars per share) | $ / shares</t>
  </si>
  <si>
    <t>Impairment of goodwill</t>
  </si>
  <si>
    <t>Bow Energy Ltd [Member]</t>
  </si>
  <si>
    <t>Stock issued during period, shares, acquisitions (in Shares) | shares</t>
  </si>
  <si>
    <t>Stock issued during period, value, acquisitions</t>
  </si>
  <si>
    <t>Number of shares issued to acquire business (in Shares) | shares</t>
  </si>
  <si>
    <t>Share Price (in Dollars per share) | $ / shares</t>
  </si>
  <si>
    <t>Value of shares issued in acquisition</t>
  </si>
  <si>
    <t>Number of warrant issued (in shares) | shares</t>
  </si>
  <si>
    <t>Business Combination, Consideration Transferred, Liabilities Incurred</t>
  </si>
  <si>
    <t>Consideration amount</t>
  </si>
  <si>
    <t>Bow Energy Ltd [Member] | South Block A PSC [Member]</t>
  </si>
  <si>
    <t>Percentage of working interest acquired</t>
  </si>
  <si>
    <t>44.48%</t>
  </si>
  <si>
    <t>Bow Energy Ltd [Member] | Bohorok PSC [Member]</t>
  </si>
  <si>
    <t>50.00%</t>
  </si>
  <si>
    <t>Area of land | a</t>
  </si>
  <si>
    <t>Bow Energy Ltd [Member] | Bohorok Deep JSA [Member]</t>
  </si>
  <si>
    <t>20.25%</t>
  </si>
  <si>
    <t>Bow Energy Ltd [Member] | Palmerah Baru [Member]</t>
  </si>
  <si>
    <t>54.00%</t>
  </si>
  <si>
    <t>Bow Energy Ltd [Member] | MNK Palmerah [Member]</t>
  </si>
  <si>
    <t>69.36%</t>
  </si>
  <si>
    <t>Bow Energy Ltd [Member] | Mahato PSC [Member]</t>
  </si>
  <si>
    <t>20.00%</t>
  </si>
  <si>
    <t>PAYMENTS FOR ACQUISITION OF WORKING INTEREST (Details Narrative)</t>
  </si>
  <si>
    <t>Jun. 01, 2018USD ($)</t>
  </si>
  <si>
    <t>May 09, 2018USD ($)</t>
  </si>
  <si>
    <t>Jun. 30, 2017USD ($)</t>
  </si>
  <si>
    <t>Jun. 29, 2018aNumber</t>
  </si>
  <si>
    <t>Jun. 08, 2018</t>
  </si>
  <si>
    <t>Cash paid</t>
  </si>
  <si>
    <t>Cash payment for working interest acquired</t>
  </si>
  <si>
    <t>Interest rate</t>
  </si>
  <si>
    <t>12.00%</t>
  </si>
  <si>
    <t>9.00%</t>
  </si>
  <si>
    <t>Default interest rate</t>
  </si>
  <si>
    <t>19.00%</t>
  </si>
  <si>
    <t>Canada, Dollars</t>
  </si>
  <si>
    <t>Debt face amount</t>
  </si>
  <si>
    <t>United States of America, Dollars</t>
  </si>
  <si>
    <t>Fields [Member]</t>
  </si>
  <si>
    <t>Working Interest Ownership</t>
  </si>
  <si>
    <t>25.00%</t>
  </si>
  <si>
    <t>Number of sections | Number</t>
  </si>
  <si>
    <t>Number of acres | a</t>
  </si>
  <si>
    <t>Number of producing oil wells | Number</t>
  </si>
  <si>
    <t>Number of producing natural gas wells | Number</t>
  </si>
  <si>
    <t>Number of sections undeveloped land | Number</t>
  </si>
  <si>
    <t>Number of acres undeveloped land | a</t>
  </si>
  <si>
    <t>NOTES PAYABLE (Details) - USD ($)</t>
  </si>
  <si>
    <t>Jan. 06, 2017</t>
  </si>
  <si>
    <t>Related Party Transaction [Line Items]</t>
  </si>
  <si>
    <t>Face value</t>
  </si>
  <si>
    <t>Carrying amount</t>
  </si>
  <si>
    <t>Long term debt</t>
  </si>
  <si>
    <t>Current portion of notes payable</t>
  </si>
  <si>
    <t>Truck Loan [Member]</t>
  </si>
  <si>
    <t>Nominal interest rate</t>
  </si>
  <si>
    <t>5.49%</t>
  </si>
  <si>
    <t>[1]</t>
  </si>
  <si>
    <t>Date of maturity</t>
  </si>
  <si>
    <t>Jan. 6,
		2022</t>
  </si>
  <si>
    <t>Promissory Note [Member]</t>
  </si>
  <si>
    <t>[2]</t>
  </si>
  <si>
    <t>Sep. 30,
		2018</t>
  </si>
  <si>
    <t>Bukit Energy Inc [Member]</t>
  </si>
  <si>
    <t>[3]</t>
  </si>
  <si>
    <t>8.50%</t>
  </si>
  <si>
    <t>Dec. 15,
		2017</t>
  </si>
  <si>
    <t>Credit Note [Member]</t>
  </si>
  <si>
    <t>[4]</t>
  </si>
  <si>
    <t>May 11,
		2021</t>
  </si>
  <si>
    <t>On January 6, 2017, the Company purchased a truck and entered into an installment note with Don Ringer Toyota in the amount of $59,923 for a term of five years at 5.49% APR. Current portion of this note is $38,997.</t>
  </si>
  <si>
    <t>The note was extended and matures on September 30, 2018 and carries interest at 12% per annum.</t>
  </si>
  <si>
    <t>In conjunction with the closing of the purchase of the Bukit assets, Bow issued a note payable to Bukit Energy Inc. of $500,000 with interest at the rate of 8.5% per annum, calculated monthly, not in advance, on the principal amount. The note matured on August 31, 2017. The note was extended to December 15, 2017. The note is in default and remained in default at the time of issuance of these financial statements. The Company repaid $30,000 of principal during the period ended June 30, 2018. The note is currently under negotiation for settlements and is in default.</t>
  </si>
  <si>
    <t>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for a period of 36 months towards the amount owed beginning on July 15, 2018; these payments were extended to begin on September 15, 2018. The Loan Agreement contains standard and customary events of default, including cross defaults under other indebtedness obligations of us and Bow, and the occurrence of any event which would have a material adverse effect on us or Bow.</t>
  </si>
  <si>
    <t>NOTES PAYABLE (Details Narrative)</t>
  </si>
  <si>
    <t>May 18, 2018$ / sharesshares</t>
  </si>
  <si>
    <t>Jan. 06, 2017USD ($)</t>
  </si>
  <si>
    <t>Jun. 30, 2018USD ($)shares</t>
  </si>
  <si>
    <t>Jun. 01, 2018</t>
  </si>
  <si>
    <t>May 18, 2018$ / shares</t>
  </si>
  <si>
    <t>Feb. 28, 2018$ / shares</t>
  </si>
  <si>
    <t>Dec. 31, 2017USD ($)</t>
  </si>
  <si>
    <t>Interest rate after default</t>
  </si>
  <si>
    <t>Warrants Granted (shares) | shares</t>
  </si>
  <si>
    <t>Exercise price of warrants (per share) | $ / shares</t>
  </si>
  <si>
    <t>Number of shares issued (in shares) | shares</t>
  </si>
  <si>
    <t>Fair value of shares issued</t>
  </si>
  <si>
    <t>Gain on derivative</t>
  </si>
  <si>
    <t>Maturity date</t>
  </si>
  <si>
    <t>Note Term</t>
  </si>
  <si>
    <t>5 years</t>
  </si>
  <si>
    <t>Original debt amount</t>
  </si>
  <si>
    <t>Repayments of debt</t>
  </si>
  <si>
    <t>Amended and Restated Loan Agreement [Member] | Bow Energy Ltd [Member]</t>
  </si>
  <si>
    <t>Additional loan amount</t>
  </si>
  <si>
    <t>Principal and interest payment</t>
  </si>
  <si>
    <t>Restricted stock award granted (shares) | shares</t>
  </si>
  <si>
    <t>Warrant [Member]</t>
  </si>
  <si>
    <t>Fair value of extinguishment of debt</t>
  </si>
  <si>
    <t>Fair value on derivative liability</t>
  </si>
  <si>
    <t>Loan Warrants - 3 [Member] | Amended and Restated Loan Agreement [Member]</t>
  </si>
  <si>
    <t>Expiration date</t>
  </si>
  <si>
    <t>May 15,
		2020</t>
  </si>
  <si>
    <t>Loan Warrants - 2 [Member] | Amended and Restated Loan Agreement [Member]</t>
  </si>
  <si>
    <t>May 15,
		2021</t>
  </si>
  <si>
    <t>Loan Warrants - 1 [Member] | Amended and Restated Loan Agreement [Member]</t>
  </si>
  <si>
    <t>Loan Warrants - 1 [Member] | Amended and Restated Loan Agreement [Member] | CAD [Member]</t>
  </si>
  <si>
    <t>EQUITY (Details) - USD ($)</t>
  </si>
  <si>
    <t>Apr. 26, 2018</t>
  </si>
  <si>
    <t>Warrants Granted</t>
  </si>
  <si>
    <t>Warrants Exercised</t>
  </si>
  <si>
    <t>Warrants Outstanding, beginning</t>
  </si>
  <si>
    <t>Warrants Outstanding, ending</t>
  </si>
  <si>
    <t>Weighted Average Exercise Price, beginning</t>
  </si>
  <si>
    <t>Warrants Granted, Weighted Average Exercise Price</t>
  </si>
  <si>
    <t>Warrants Exercised, Weighted Average Exercise Price</t>
  </si>
  <si>
    <t>Weighted Average Exercise Price, ending</t>
  </si>
  <si>
    <t>Warrants Outstanding, Aggregate Intrinsic Value</t>
  </si>
  <si>
    <t>Granted, Weighted Average Remaining Contractual Term</t>
  </si>
  <si>
    <t>2 years 3 months 26 days</t>
  </si>
  <si>
    <t>Warrants Outstanding, Weighted Average Remaining Contractual Term</t>
  </si>
  <si>
    <t>1 year 11 months 8 days</t>
  </si>
  <si>
    <t>2 years 1 month 24 days</t>
  </si>
  <si>
    <t>EQUITY (Details 1) - $ / shares</t>
  </si>
  <si>
    <t>Exercise price of warrants (per share)</t>
  </si>
  <si>
    <t>Warrants Granted To Board Of Directors [Member]</t>
  </si>
  <si>
    <t>Pursuant to acquisition of Bow Energy Ltd, a related party[Member]</t>
  </si>
  <si>
    <t>Note payable issuance [Member]</t>
  </si>
  <si>
    <t>Warrants Granted In Private Placement [Member]</t>
  </si>
  <si>
    <t>Warrants Granted To Pursuant to employment termination agreement.[Member]</t>
  </si>
  <si>
    <t>Warrants Granted In Pursuant to consulting agreement [Member]</t>
  </si>
  <si>
    <t>Warrants Granted To CEO And CFO [Member]</t>
  </si>
  <si>
    <t>Warrants Granted To Pursuant to settlement of loan from directorJoel Oppenheim [Member]</t>
  </si>
  <si>
    <t>EQUITY (Details Narrative) - USD ($)</t>
  </si>
  <si>
    <t>Jun. 25, 2018</t>
  </si>
  <si>
    <t>May 09, 2018</t>
  </si>
  <si>
    <t>Mar. 31, 2018</t>
  </si>
  <si>
    <t>Feb. 28, 2018</t>
  </si>
  <si>
    <t>Feb. 27, 2018</t>
  </si>
  <si>
    <t>Feb. 05, 2018</t>
  </si>
  <si>
    <t>Feb. 01, 2018</t>
  </si>
  <si>
    <t>Jan. 24, 2018</t>
  </si>
  <si>
    <t>Common stock, issued</t>
  </si>
  <si>
    <t>Common stock, outstanding</t>
  </si>
  <si>
    <t>Stock Issued for Services (shares)</t>
  </si>
  <si>
    <t>Stock Issued for Services (in Dollars)</t>
  </si>
  <si>
    <t>Exercise of warrants (shares)</t>
  </si>
  <si>
    <t>Proceeds from exercise of warrants</t>
  </si>
  <si>
    <t>Shares issued price (per share)</t>
  </si>
  <si>
    <t>Number of warrant granted</t>
  </si>
  <si>
    <t>Series A Preferred Stock [Member]</t>
  </si>
  <si>
    <t>Dividents rate</t>
  </si>
  <si>
    <t>Dividents Declare</t>
  </si>
  <si>
    <t>Shares to issued in acquisition (shares)</t>
  </si>
  <si>
    <t>Shares to issued in acquisition</t>
  </si>
  <si>
    <t>Director [Member]</t>
  </si>
  <si>
    <t>Private Placement [Member]</t>
  </si>
  <si>
    <t>Number of shares issued in transaction</t>
  </si>
  <si>
    <t>Proceeds from private placement</t>
  </si>
  <si>
    <t>Description of transaction</t>
  </si>
  <si>
    <t>Units were comprised of one common share and one
warrant entitling the holder to exercise for one common share for a period of two years from the date of issuance.</t>
  </si>
  <si>
    <t>Average share price</t>
  </si>
  <si>
    <t>Consultant [Member]</t>
  </si>
  <si>
    <t>Consultant [Member] | Bow Energy Ltd [Member]</t>
  </si>
  <si>
    <t>Officer [Member]</t>
  </si>
  <si>
    <t>Stock Issued Share-based Compensation (shares)</t>
  </si>
  <si>
    <t>Stock Issued Share-based Compensation</t>
  </si>
  <si>
    <t>James Burn [Member]</t>
  </si>
  <si>
    <t>James Burn [Member] | Warrant [Member]</t>
  </si>
  <si>
    <t>Number of stock options granted</t>
  </si>
  <si>
    <t>Accredited investors [Member] | Series A Preferred Stock [Member]</t>
  </si>
  <si>
    <t>Shares issued for cash</t>
  </si>
  <si>
    <t>Shares issued for cash (in shares)</t>
  </si>
  <si>
    <t>Law Firm [Member] | Bow Energy Ltd [Member]</t>
  </si>
  <si>
    <t>President [Member]</t>
  </si>
  <si>
    <t>President [Member] | Restricted Stock [Member]</t>
  </si>
  <si>
    <t>Deferred salary</t>
  </si>
  <si>
    <t>Debt settlement loss</t>
  </si>
  <si>
    <t>Director - Joel Oppenheim [Member] | Warrant [Member]</t>
  </si>
  <si>
    <t>Warrants of unit (per unit)</t>
  </si>
  <si>
    <t>EQUITY (Details Narrative 1)</t>
  </si>
  <si>
    <t>May 14, 2018USD ($)$ / sharesshares</t>
  </si>
  <si>
    <t>May 09, 2018USD ($)shares</t>
  </si>
  <si>
    <t>Apr. 26, 2018USD ($)$ / sharesshares</t>
  </si>
  <si>
    <t>Apr. 18, 2018USD ($)$ / sharesshares</t>
  </si>
  <si>
    <t>Mar. 31, 2018USD ($)shares</t>
  </si>
  <si>
    <t>Feb. 28, 2018USD ($)$ / sharesshares</t>
  </si>
  <si>
    <t>Feb. 01, 2018USD ($)</t>
  </si>
  <si>
    <t>Jun. 30, 2018USD ($)$ / sharesshares</t>
  </si>
  <si>
    <t>Jun. 30, 2018$ / shares</t>
  </si>
  <si>
    <t>Feb. 27, 2018shares</t>
  </si>
  <si>
    <t>Stock issued for services (in shares) | shares</t>
  </si>
  <si>
    <t>Stock issued for services (in dollars)</t>
  </si>
  <si>
    <t>Shares issued price (per share) | $ / shares</t>
  </si>
  <si>
    <t>Exercise of warrants (shares) | shares</t>
  </si>
  <si>
    <t>Stock issued for exercise of warrants (shares) | shares</t>
  </si>
  <si>
    <t>Number of shares called per warrant | shares</t>
  </si>
  <si>
    <t>Bow Energy Ltd [Member] | Stock Option [Member]</t>
  </si>
  <si>
    <t>Number of stock options granted | shares</t>
  </si>
  <si>
    <t>Exercise price of stock options | $ / shares</t>
  </si>
  <si>
    <t>Volatility rate</t>
  </si>
  <si>
    <t>2.83%</t>
  </si>
  <si>
    <t>Discount rate</t>
  </si>
  <si>
    <t>2.42%</t>
  </si>
  <si>
    <t>Call option value | $ / shares</t>
  </si>
  <si>
    <t>Stock Issued Share-based Compensation (shares) | shares</t>
  </si>
  <si>
    <t>Former President [Member]</t>
  </si>
  <si>
    <t>Severance pay</t>
  </si>
  <si>
    <t>Restricted stock award granted</t>
  </si>
  <si>
    <t>Fair value of warrants issued</t>
  </si>
  <si>
    <t>Chairman of the Board [Member]</t>
  </si>
  <si>
    <t>Officers' Compensation</t>
  </si>
  <si>
    <t>Health benefits to officers</t>
  </si>
  <si>
    <t>Additional shares to be issued upon completion of terms in employment agreement | shares</t>
  </si>
  <si>
    <t>Number of warrant granted as deferred salary (in shares) | shares</t>
  </si>
  <si>
    <t>Fair value of warrant granted as deferred salary</t>
  </si>
  <si>
    <t>Warrant [Member] | Bow Energy Ltd [Member] | Debt Agreement [Member]</t>
  </si>
  <si>
    <t>Warrant [Member] | Bow Energy Ltd [Member] | Debt Agreement [Member] | CAD [Member]</t>
  </si>
  <si>
    <t>Warrant [Member] | Director - Joel Oppenheim [Member]</t>
  </si>
  <si>
    <t>Warrant per unit</t>
  </si>
  <si>
    <t>Warrant [Member] | Former Chief Financial Officer [Member] | Termination Agreement [Member]</t>
  </si>
  <si>
    <t>Expiration period of warrant</t>
  </si>
  <si>
    <t>36 days</t>
  </si>
  <si>
    <t>Warrant [Member] | James Burn [Member]</t>
  </si>
  <si>
    <t>Warrant [Member] | James Burn [Member] | Termination Agreement [Member]</t>
  </si>
  <si>
    <t>COMMITMENTS AND CONTINGENCIES (Details Narrative)</t>
  </si>
  <si>
    <t>Operating Leases, Rent Expense, Minimum Rentals</t>
  </si>
  <si>
    <t>RELATED PARTY TRANSACTIONS (Details Narrative) - USD ($)</t>
  </si>
  <si>
    <t>Apr. 12, 2018</t>
  </si>
  <si>
    <t>Feb. 09, 2018</t>
  </si>
  <si>
    <t>Jan. 15, 2018</t>
  </si>
  <si>
    <t>Jan. 12, 2018</t>
  </si>
  <si>
    <t>Stock issued for warrants exercised (shares)</t>
  </si>
  <si>
    <t>Warrants Granted (shares)</t>
  </si>
  <si>
    <t>Proceeds from warrant exercises</t>
  </si>
  <si>
    <t>Tariq Chaudhary[Member]</t>
  </si>
  <si>
    <t>Stock award granted (shares)</t>
  </si>
  <si>
    <t>Vesting period of award</t>
  </si>
  <si>
    <t>36 months</t>
  </si>
  <si>
    <t>Salary paid first 90 days of probation period</t>
  </si>
  <si>
    <t>Salary</t>
  </si>
  <si>
    <t>Amortization of severance pay</t>
  </si>
  <si>
    <t>30 months</t>
  </si>
  <si>
    <t>Annual percentage rate</t>
  </si>
  <si>
    <t>5.00%</t>
  </si>
  <si>
    <t>Monthly severance pay</t>
  </si>
  <si>
    <t>Joel Oppenheim Director [Member]</t>
  </si>
  <si>
    <t>Stock issued for unit sale</t>
  </si>
  <si>
    <t>Stock issued for unit sale (shares)</t>
  </si>
  <si>
    <t>Shares issued price (per unit)</t>
  </si>
  <si>
    <t>Debt Conversion, Original Debt, Amount (in Dollars)</t>
  </si>
  <si>
    <t>Jovian Petroleum Corporation [Member] | Revolving Line of Credit Agreement [Member]</t>
  </si>
  <si>
    <t>3.50%</t>
  </si>
  <si>
    <t>Revolving line of credit</t>
  </si>
  <si>
    <t>Repayment of line of credit</t>
  </si>
  <si>
    <t>Jovian Petroleum Corporation [Member] | Amended Revolving Line of Credit Agreement [Member]</t>
  </si>
  <si>
    <t>7.50%</t>
  </si>
  <si>
    <t>Aug. 9,
		2018</t>
  </si>
  <si>
    <t>Blue Sky International Holdings, Inc. [Member] | Director Convertible Notes [Member]</t>
  </si>
  <si>
    <t>11.00%</t>
  </si>
  <si>
    <t>Apr. 1,
		2019</t>
  </si>
  <si>
    <t>Conversion price, per share</t>
  </si>
  <si>
    <t>Cancellation date</t>
  </si>
  <si>
    <t>Apr. 12,
		2018</t>
  </si>
  <si>
    <t>RELATED PARTY TRANSACTIONS (Details Narrative 1) - USD ($)</t>
  </si>
  <si>
    <t>Aug. 31, 2018</t>
  </si>
  <si>
    <t>Aug. 17, 2018</t>
  </si>
  <si>
    <t>May 22, 2018</t>
  </si>
  <si>
    <t>May 14, 2018</t>
  </si>
  <si>
    <t>Apr. 18, 2018</t>
  </si>
  <si>
    <t>Cash received in acquisition</t>
  </si>
  <si>
    <t>Number of shares to be issued</t>
  </si>
  <si>
    <t>Bow Energy Ltd [Member] | Chief Executive Officer [Member]</t>
  </si>
  <si>
    <t>Percentage of ownership acquired</t>
  </si>
  <si>
    <t>100.00%</t>
  </si>
  <si>
    <t>Restricted stock award granted (shares)</t>
  </si>
  <si>
    <t>Additional shares to be issued upon completion of terms in employment agreement</t>
  </si>
  <si>
    <t>Stock issued for compensation (shares)</t>
  </si>
  <si>
    <t>Subsequent Event [Member] | Director Convertible Notes [Member]</t>
  </si>
  <si>
    <t>Proceeds from sale of convertible promissory notes</t>
  </si>
  <si>
    <t>Conversion price</t>
  </si>
  <si>
    <t>Contemplated additional notes to be issued in the future</t>
  </si>
  <si>
    <t>Subsequent Event [Member] | Blue Sky Resources Ltd [Member] | Exchange Agreement [Member]</t>
  </si>
  <si>
    <t>Percentage of ownership exchanged</t>
  </si>
  <si>
    <t>Number of common shares received</t>
  </si>
  <si>
    <t>Assumption of payables</t>
  </si>
  <si>
    <t>Assumption of loan</t>
  </si>
  <si>
    <t>Amount of aggregate costs to carry</t>
  </si>
  <si>
    <t>Profit sharing to Company</t>
  </si>
  <si>
    <t>Profit sharing to Counterparty</t>
  </si>
  <si>
    <t>80.00%</t>
  </si>
  <si>
    <t>Royalty (percent)</t>
  </si>
  <si>
    <t>3.00%</t>
  </si>
  <si>
    <t>Royalty recovery amount under agreement</t>
  </si>
  <si>
    <t>Subsequent Event [Member] | Blue Sky Resources Ltd [Member] | Exchange Agreement [Member] | Bow Energy Ltd [Member]</t>
  </si>
  <si>
    <t>Subsequent Event [Member] | Director - Ivar Siem [Member]</t>
  </si>
  <si>
    <t>Subsequent Event [Member] | Director - Leo Womack [Member]</t>
  </si>
  <si>
    <t>Subsequent Event [Member] | Director - Joel Oppenheim [Member]</t>
  </si>
  <si>
    <t>RELATED PARTY TRANSACTIONS (Details Narrative 2)</t>
  </si>
  <si>
    <t>Jun. 29, 2018USD ($)aNumber</t>
  </si>
  <si>
    <t>Bow Energy Ltd [Member] | Amended and Restated Loan Agreement [Member]</t>
  </si>
  <si>
    <t>Principal payment extension requirement (percent)</t>
  </si>
  <si>
    <t>Blue Sky Resources Ltd [Member] | Fields [Member]</t>
  </si>
  <si>
    <t>Acquisition of working interest</t>
  </si>
  <si>
    <t>Issuance of promissory note for working interest acquired</t>
  </si>
  <si>
    <t>Blue Sky Resources Ltd [Member] | Fields [Member] | Canada, Dollars</t>
  </si>
  <si>
    <t>SUPPLEMENTAL DISCLOSURES CONSOLIDATED STATEMENT OF CASH FLOWS (UNAUDITED) (Details) - USD ($)</t>
  </si>
  <si>
    <t>Interest Paid</t>
  </si>
  <si>
    <t>NON-CASH INVESTING AND FINANCIAL DISCLOSURES</t>
  </si>
  <si>
    <t>Issued common shares for purchase Bow Energy, goodwill and assets</t>
  </si>
  <si>
    <t>Settlement of accrued salaries with common shares</t>
  </si>
  <si>
    <t>Settlement of account payable for common shares, related party</t>
  </si>
  <si>
    <t>Initial recognition of asset retirement obligation</t>
  </si>
  <si>
    <t>Preferred shares issued for purchase of related party's equipment</t>
  </si>
  <si>
    <t>Settlement of accounts receivable and other assets for oil and gas properties</t>
  </si>
  <si>
    <t>Settlement of debt with preferred shares</t>
  </si>
  <si>
    <t>Settlement of debt with preferred shares - related parties</t>
  </si>
  <si>
    <t>Settlement of ORRI investments with preferred shares</t>
  </si>
  <si>
    <t>Settlement of related party debt with shares of common stock and warrants</t>
  </si>
  <si>
    <t>Sale of vehicle to related party</t>
  </si>
  <si>
    <t>Note payable for vehicle purchase</t>
  </si>
  <si>
    <t>Series A preferred dividend</t>
  </si>
  <si>
    <t>Proceeds from notes payable paid directly by the third-party creditor to seller for acquisition of working interests</t>
  </si>
  <si>
    <t>Proceeds from notes payable paid directly by the related party creditor to seller for acquisition of working interests</t>
  </si>
  <si>
    <t>SUBSEQUENT EVENTS (Details Narrative)</t>
  </si>
  <si>
    <t>Aug. 31, 2018USD ($)shares</t>
  </si>
  <si>
    <t>Aug. 17, 2018USD ($)$ / sharesshares</t>
  </si>
  <si>
    <t>May 18, 2018shares</t>
  </si>
  <si>
    <t>Aug. 01, 2018</t>
  </si>
  <si>
    <t>Jul. 24, 2018</t>
  </si>
  <si>
    <t>Slick Unit Exploration and Development Agreement [Member]</t>
  </si>
  <si>
    <t>75.00%</t>
  </si>
  <si>
    <t>Conversion price | $ / shares</t>
  </si>
  <si>
    <t>Subsequent Event [Member] | Bow Energy Ltd [Member] | Amended and Restated Loan Agreement [Member]</t>
  </si>
  <si>
    <t>Number of common shares received | shares</t>
  </si>
  <si>
    <t>Fields [Member] | Blue Sky Resources Ltd [Member]</t>
  </si>
  <si>
    <t>Fields [Member] | Blue Sky Resources Ltd [Member] | Canada, Dollars</t>
  </si>
  <si>
    <t>Georox Resources Inc [Member] | Subsequent Event [Member]</t>
  </si>
  <si>
    <t>Bow Energy Ltd [Member] | Subsequent Event [Member] | Blue Sky Resources Ltd [Member] | Exchang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6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7550308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9815</v>
      </c>
      <c r="C3" s="7" t="n">
        <v>82593</v>
      </c>
    </row>
    <row r="4" spans="1:3">
      <c r="A4" s="4" t="s">
        <v>33</v>
      </c>
      <c r="B4" s="5" t="n">
        <v>202649</v>
      </c>
      <c r="C4" s="5" t="n">
        <v>51026</v>
      </c>
    </row>
    <row r="5" spans="1:3">
      <c r="A5" s="4" t="s">
        <v>34</v>
      </c>
      <c r="B5" s="5" t="n">
        <v>13024</v>
      </c>
      <c r="C5" s="5" t="n">
        <v>8993</v>
      </c>
    </row>
    <row r="6" spans="1:3">
      <c r="A6" s="4" t="s">
        <v>35</v>
      </c>
      <c r="B6" s="5" t="n">
        <v>525488</v>
      </c>
      <c r="C6" s="5" t="n">
        <v>142612</v>
      </c>
    </row>
    <row r="7" spans="1:3">
      <c r="A7" s="3" t="s">
        <v>36</v>
      </c>
    </row>
    <row r="8" spans="1:3">
      <c r="A8" s="4" t="s">
        <v>37</v>
      </c>
      <c r="B8" s="5" t="n">
        <v>14312580</v>
      </c>
      <c r="C8" s="5" t="n">
        <v>14312580</v>
      </c>
    </row>
    <row r="9" spans="1:3">
      <c r="A9" s="4" t="s">
        <v>38</v>
      </c>
      <c r="B9" s="5" t="n">
        <v>9705590</v>
      </c>
    </row>
    <row r="10" spans="1:3">
      <c r="A10" s="4" t="s">
        <v>39</v>
      </c>
      <c r="B10" s="5" t="n">
        <v>219059</v>
      </c>
      <c r="C10" s="5" t="n">
        <v>264723</v>
      </c>
    </row>
    <row r="11" spans="1:3">
      <c r="A11" s="4" t="s">
        <v>40</v>
      </c>
      <c r="B11" s="5" t="n">
        <v>-1180483</v>
      </c>
      <c r="C11" s="5" t="n">
        <v>-1192229</v>
      </c>
    </row>
    <row r="12" spans="1:3">
      <c r="A12" s="4" t="s">
        <v>41</v>
      </c>
      <c r="B12" s="5" t="n">
        <v>23056746</v>
      </c>
      <c r="C12" s="5" t="n">
        <v>13385074</v>
      </c>
    </row>
    <row r="13" spans="1:3">
      <c r="A13" s="3" t="s">
        <v>42</v>
      </c>
    </row>
    <row r="14" spans="1:3">
      <c r="A14" s="4" t="s">
        <v>43</v>
      </c>
      <c r="B14" s="5" t="n">
        <v>97997</v>
      </c>
    </row>
    <row r="15" spans="1:3">
      <c r="A15" s="4" t="s">
        <v>44</v>
      </c>
      <c r="B15" s="5" t="n">
        <v>1089482</v>
      </c>
    </row>
    <row r="16" spans="1:3">
      <c r="A16" s="4" t="s">
        <v>45</v>
      </c>
      <c r="B16" s="5" t="n">
        <v>49886</v>
      </c>
      <c r="C16" s="5" t="n">
        <v>49886</v>
      </c>
    </row>
    <row r="17" spans="1:3">
      <c r="A17" s="4" t="s">
        <v>46</v>
      </c>
      <c r="B17" s="5" t="n">
        <v>24819599</v>
      </c>
      <c r="C17" s="5" t="n">
        <v>13577572</v>
      </c>
    </row>
    <row r="18" spans="1:3">
      <c r="A18" s="3" t="s">
        <v>47</v>
      </c>
    </row>
    <row r="19" spans="1:3">
      <c r="A19" s="4" t="s">
        <v>48</v>
      </c>
      <c r="B19" s="5" t="n">
        <v>1692352</v>
      </c>
      <c r="C19" s="5" t="n">
        <v>413435</v>
      </c>
    </row>
    <row r="20" spans="1:3">
      <c r="A20" s="4" t="s">
        <v>49</v>
      </c>
      <c r="B20" s="5" t="n">
        <v>1008607</v>
      </c>
      <c r="C20" s="5" t="n">
        <v>896897</v>
      </c>
    </row>
    <row r="21" spans="1:3">
      <c r="A21" s="4" t="s">
        <v>50</v>
      </c>
      <c r="B21" s="5" t="n">
        <v>1117458</v>
      </c>
      <c r="C21" s="5" t="n">
        <v>32582</v>
      </c>
    </row>
    <row r="22" spans="1:3">
      <c r="A22" s="4" t="s">
        <v>51</v>
      </c>
      <c r="B22" s="5" t="n">
        <v>26845</v>
      </c>
    </row>
    <row r="23" spans="1:3">
      <c r="A23" s="4" t="s">
        <v>52</v>
      </c>
      <c r="B23" s="5" t="n">
        <v>521627</v>
      </c>
      <c r="C23" s="5" t="n">
        <v>217100</v>
      </c>
    </row>
    <row r="24" spans="1:3">
      <c r="A24" s="4" t="s">
        <v>53</v>
      </c>
      <c r="B24" s="5" t="n">
        <v>4366889</v>
      </c>
      <c r="C24" s="5" t="n">
        <v>1560014</v>
      </c>
    </row>
    <row r="25" spans="1:3">
      <c r="A25" s="4" t="s">
        <v>54</v>
      </c>
      <c r="B25" s="5" t="n">
        <v>485353</v>
      </c>
      <c r="C25" s="5" t="n">
        <v>473868</v>
      </c>
    </row>
    <row r="26" spans="1:3">
      <c r="A26" s="4" t="s">
        <v>50</v>
      </c>
      <c r="B26" s="5" t="n">
        <v>1100470</v>
      </c>
      <c r="C26" s="5" t="n">
        <v>24204</v>
      </c>
    </row>
    <row r="27" spans="1:3">
      <c r="A27" s="4" t="s">
        <v>55</v>
      </c>
      <c r="B27" s="5" t="n">
        <v>5952712</v>
      </c>
      <c r="C27" s="5" t="n">
        <v>2058086</v>
      </c>
    </row>
    <row r="28" spans="1:3">
      <c r="A28" s="3" t="s">
        <v>56</v>
      </c>
    </row>
    <row r="29" spans="1:3">
      <c r="A29" s="4" t="s">
        <v>57</v>
      </c>
      <c r="B29" s="5" t="n">
        <v>199</v>
      </c>
      <c r="C29" s="5" t="n">
        <v>197</v>
      </c>
    </row>
    <row r="30" spans="1:3">
      <c r="A30" s="4" t="s">
        <v>58</v>
      </c>
      <c r="B30" s="5" t="n">
        <v>228608</v>
      </c>
      <c r="C30" s="5" t="n">
        <v>111698</v>
      </c>
    </row>
    <row r="31" spans="1:3">
      <c r="A31" s="4" t="s">
        <v>59</v>
      </c>
      <c r="B31" s="5" t="n">
        <v>60861222</v>
      </c>
      <c r="C31" s="5" t="n">
        <v>22730974</v>
      </c>
    </row>
    <row r="32" spans="1:3">
      <c r="A32" s="4" t="s">
        <v>60</v>
      </c>
      <c r="B32" s="5" t="n">
        <v>37157</v>
      </c>
    </row>
    <row r="33" spans="1:3">
      <c r="A33" s="4" t="s">
        <v>61</v>
      </c>
      <c r="B33" s="5" t="n">
        <v>-42260299</v>
      </c>
      <c r="C33" s="5" t="n">
        <v>-11323383</v>
      </c>
    </row>
    <row r="34" spans="1:3">
      <c r="A34" s="4" t="s">
        <v>62</v>
      </c>
      <c r="B34" s="5" t="n">
        <v>18866887</v>
      </c>
      <c r="C34" s="5" t="n">
        <v>11519486</v>
      </c>
    </row>
    <row r="35" spans="1:3">
      <c r="A35" s="4" t="s">
        <v>63</v>
      </c>
      <c r="B35" s="7" t="n">
        <v>24819599</v>
      </c>
      <c r="C35" s="7" t="n">
        <v>13577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4" t="s">
        <v>32</v>
      </c>
      <c r="B2" s="7" t="n">
        <v>3784</v>
      </c>
    </row>
    <row r="3" spans="1:2">
      <c r="A3" s="4" t="s">
        <v>34</v>
      </c>
      <c r="B3" s="5" t="n">
        <v>4763</v>
      </c>
    </row>
    <row r="4" spans="1:2">
      <c r="A4" s="4" t="s">
        <v>43</v>
      </c>
      <c r="B4" s="5" t="n">
        <v>337997</v>
      </c>
    </row>
    <row r="5" spans="1:2">
      <c r="A5" s="4" t="s">
        <v>39</v>
      </c>
      <c r="B5" s="5" t="n">
        <v>12059</v>
      </c>
    </row>
    <row r="6" spans="1:2">
      <c r="A6" s="4" t="s">
        <v>202</v>
      </c>
      <c r="B6" s="5" t="n">
        <v>9705590</v>
      </c>
    </row>
    <row r="7" spans="1:2">
      <c r="A7" s="4" t="s">
        <v>203</v>
      </c>
      <c r="B7" s="5" t="n">
        <v>27129963</v>
      </c>
    </row>
    <row r="8" spans="1:2">
      <c r="A8" s="4" t="s">
        <v>48</v>
      </c>
      <c r="B8" s="5" t="n">
        <v>-1157876</v>
      </c>
    </row>
    <row r="9" spans="1:2">
      <c r="A9" s="4" t="s">
        <v>204</v>
      </c>
      <c r="B9" s="7" t="n">
        <v>-14291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5</v>
      </c>
      <c r="B1" s="2" t="s">
        <v>206</v>
      </c>
      <c r="C1" s="2" t="s">
        <v>1</v>
      </c>
    </row>
    <row r="2" spans="1:4">
      <c r="B2" s="2" t="s">
        <v>2</v>
      </c>
      <c r="C2" s="2" t="s">
        <v>2</v>
      </c>
      <c r="D2" s="2" t="s">
        <v>76</v>
      </c>
    </row>
    <row r="3" spans="1:4">
      <c r="A3" s="4" t="s">
        <v>207</v>
      </c>
      <c r="C3" s="7" t="n">
        <v>53741</v>
      </c>
      <c r="D3" s="7" t="n">
        <v>3104316</v>
      </c>
    </row>
    <row r="4" spans="1:4">
      <c r="A4" s="4" t="s">
        <v>208</v>
      </c>
      <c r="B4" s="7" t="n">
        <v>-12525</v>
      </c>
      <c r="C4" s="7" t="n">
        <v>-30912230</v>
      </c>
      <c r="D4" s="7" t="n">
        <v>-1814334</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38"/>
    <col customWidth="1" max="3" min="3" width="21"/>
    <col customWidth="1" max="4" min="4" width="24"/>
  </cols>
  <sheetData>
    <row r="1" spans="1:4">
      <c r="A1" s="1" t="s">
        <v>209</v>
      </c>
      <c r="B1" s="2" t="s">
        <v>210</v>
      </c>
      <c r="C1" s="2" t="s">
        <v>211</v>
      </c>
      <c r="D1" s="2" t="s">
        <v>212</v>
      </c>
    </row>
    <row r="2" spans="1:4">
      <c r="A2" s="4" t="s">
        <v>213</v>
      </c>
      <c r="D2" s="9" t="n">
        <v>0.07000000000000001</v>
      </c>
    </row>
    <row r="3" spans="1:4">
      <c r="A3" s="4" t="s">
        <v>214</v>
      </c>
      <c r="C3" s="7" t="n">
        <v>27129963</v>
      </c>
    </row>
    <row r="4" spans="1:4">
      <c r="A4" s="4" t="s">
        <v>215</v>
      </c>
    </row>
    <row r="5" spans="1:4">
      <c r="A5" s="4" t="s">
        <v>216</v>
      </c>
      <c r="B5" s="5" t="n">
        <v>106156172</v>
      </c>
    </row>
    <row r="6" spans="1:4">
      <c r="A6" s="4" t="s">
        <v>217</v>
      </c>
      <c r="B6" s="7" t="n">
        <v>34607088</v>
      </c>
    </row>
    <row r="7" spans="1:4">
      <c r="A7" s="4" t="s">
        <v>218</v>
      </c>
      <c r="B7" s="5" t="n">
        <v>100000</v>
      </c>
    </row>
    <row r="8" spans="1:4">
      <c r="A8" s="4" t="s">
        <v>219</v>
      </c>
      <c r="B8" s="9" t="n">
        <v>0.37</v>
      </c>
    </row>
    <row r="9" spans="1:4">
      <c r="A9" s="4" t="s">
        <v>220</v>
      </c>
      <c r="B9" s="7" t="n">
        <v>103632</v>
      </c>
    </row>
    <row r="10" spans="1:4">
      <c r="A10" s="4" t="s">
        <v>221</v>
      </c>
      <c r="B10" s="5" t="n">
        <v>320000</v>
      </c>
    </row>
    <row r="11" spans="1:4">
      <c r="A11" s="4" t="s">
        <v>222</v>
      </c>
      <c r="B11" s="7" t="n">
        <v>103632</v>
      </c>
    </row>
    <row r="12" spans="1:4">
      <c r="A12" s="4" t="s">
        <v>223</v>
      </c>
      <c r="B12" s="7" t="n">
        <v>34607088</v>
      </c>
    </row>
    <row r="13" spans="1:4">
      <c r="A13" s="4" t="s">
        <v>224</v>
      </c>
    </row>
    <row r="14" spans="1:4">
      <c r="A14" s="4" t="s">
        <v>225</v>
      </c>
      <c r="B14" s="4" t="s">
        <v>226</v>
      </c>
    </row>
    <row r="15" spans="1:4">
      <c r="A15" s="4" t="s">
        <v>227</v>
      </c>
    </row>
    <row r="16" spans="1:4">
      <c r="A16" s="4" t="s">
        <v>225</v>
      </c>
      <c r="B16" s="4" t="s">
        <v>228</v>
      </c>
    </row>
    <row r="17" spans="1:4">
      <c r="A17" s="4" t="s">
        <v>229</v>
      </c>
      <c r="B17" s="5" t="n">
        <v>465266</v>
      </c>
    </row>
    <row r="18" spans="1:4">
      <c r="A18" s="4" t="s">
        <v>230</v>
      </c>
    </row>
    <row r="19" spans="1:4">
      <c r="A19" s="4" t="s">
        <v>225</v>
      </c>
      <c r="B19" s="4" t="s">
        <v>231</v>
      </c>
    </row>
    <row r="20" spans="1:4">
      <c r="A20" s="4" t="s">
        <v>232</v>
      </c>
    </row>
    <row r="21" spans="1:4">
      <c r="A21" s="4" t="s">
        <v>225</v>
      </c>
      <c r="B21" s="4" t="s">
        <v>233</v>
      </c>
    </row>
    <row r="22" spans="1:4">
      <c r="A22" s="4" t="s">
        <v>229</v>
      </c>
      <c r="B22" s="5" t="n">
        <v>98977</v>
      </c>
    </row>
    <row r="23" spans="1:4">
      <c r="A23" s="4" t="s">
        <v>234</v>
      </c>
    </row>
    <row r="24" spans="1:4">
      <c r="A24" s="4" t="s">
        <v>225</v>
      </c>
      <c r="B24" s="4" t="s">
        <v>235</v>
      </c>
    </row>
    <row r="25" spans="1:4">
      <c r="A25" s="4" t="s">
        <v>229</v>
      </c>
      <c r="B25" s="5" t="n">
        <v>170398</v>
      </c>
    </row>
    <row r="26" spans="1:4">
      <c r="A26" s="4" t="s">
        <v>236</v>
      </c>
    </row>
    <row r="27" spans="1:4">
      <c r="A27" s="4" t="s">
        <v>225</v>
      </c>
      <c r="B27" s="4" t="s">
        <v>237</v>
      </c>
    </row>
    <row r="28" spans="1:4">
      <c r="A28" s="4" t="s">
        <v>229</v>
      </c>
      <c r="B28" s="5" t="n">
        <v>167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21"/>
    <col customWidth="1" max="5" min="5" width="21"/>
    <col customWidth="1" max="6" min="6" width="21"/>
    <col customWidth="1" max="7" min="7" width="14"/>
  </cols>
  <sheetData>
    <row r="1" spans="1:7">
      <c r="A1" s="1" t="s">
        <v>238</v>
      </c>
      <c r="B1" s="2" t="s">
        <v>239</v>
      </c>
      <c r="C1" s="2" t="s">
        <v>240</v>
      </c>
      <c r="D1" s="2" t="s">
        <v>211</v>
      </c>
      <c r="E1" s="2" t="s">
        <v>241</v>
      </c>
      <c r="F1" s="2" t="s">
        <v>242</v>
      </c>
      <c r="G1" s="2" t="s">
        <v>243</v>
      </c>
    </row>
    <row r="2" spans="1:7">
      <c r="A2" s="4" t="s">
        <v>244</v>
      </c>
      <c r="D2" s="7" t="n">
        <v>25452</v>
      </c>
      <c r="E2" s="7" t="n">
        <v>22782</v>
      </c>
    </row>
    <row r="3" spans="1:7">
      <c r="A3" s="4" t="s">
        <v>245</v>
      </c>
      <c r="C3" s="7" t="n">
        <v>1530000</v>
      </c>
    </row>
    <row r="4" spans="1:7">
      <c r="A4" s="4" t="s">
        <v>246</v>
      </c>
      <c r="B4" s="4" t="s">
        <v>247</v>
      </c>
      <c r="G4" s="4" t="s">
        <v>248</v>
      </c>
    </row>
    <row r="5" spans="1:7">
      <c r="A5" s="4" t="s">
        <v>249</v>
      </c>
      <c r="B5" s="4" t="s">
        <v>250</v>
      </c>
    </row>
    <row r="6" spans="1:7">
      <c r="A6" s="4" t="s">
        <v>251</v>
      </c>
    </row>
    <row r="7" spans="1:7">
      <c r="A7" s="4" t="s">
        <v>223</v>
      </c>
      <c r="B7" s="7" t="n">
        <v>1428581</v>
      </c>
    </row>
    <row r="8" spans="1:7">
      <c r="A8" s="4" t="s">
        <v>244</v>
      </c>
      <c r="B8" s="5" t="n">
        <v>1022400</v>
      </c>
    </row>
    <row r="9" spans="1:7">
      <c r="A9" s="4" t="s">
        <v>252</v>
      </c>
      <c r="B9" s="5" t="n">
        <v>406181</v>
      </c>
    </row>
    <row r="10" spans="1:7">
      <c r="A10" s="4" t="s">
        <v>253</v>
      </c>
    </row>
    <row r="11" spans="1:7">
      <c r="A11" s="4" t="s">
        <v>223</v>
      </c>
      <c r="B11" s="5" t="n">
        <v>1089150</v>
      </c>
    </row>
    <row r="12" spans="1:7">
      <c r="A12" s="4" t="s">
        <v>244</v>
      </c>
      <c r="B12" s="5" t="n">
        <v>779478</v>
      </c>
    </row>
    <row r="13" spans="1:7">
      <c r="A13" s="4" t="s">
        <v>252</v>
      </c>
      <c r="B13" s="7" t="n">
        <v>314912</v>
      </c>
    </row>
    <row r="14" spans="1:7">
      <c r="A14" s="4" t="s">
        <v>254</v>
      </c>
    </row>
    <row r="15" spans="1:7">
      <c r="A15" s="4" t="s">
        <v>255</v>
      </c>
      <c r="F15" s="4" t="s">
        <v>256</v>
      </c>
    </row>
    <row r="16" spans="1:7">
      <c r="A16" s="4" t="s">
        <v>257</v>
      </c>
      <c r="F16" s="5" t="n">
        <v>64</v>
      </c>
    </row>
    <row r="17" spans="1:7">
      <c r="A17" s="4" t="s">
        <v>258</v>
      </c>
      <c r="F17" s="5" t="n">
        <v>41526</v>
      </c>
    </row>
    <row r="18" spans="1:7">
      <c r="A18" s="4" t="s">
        <v>259</v>
      </c>
      <c r="F18" s="5" t="n">
        <v>240</v>
      </c>
    </row>
    <row r="19" spans="1:7">
      <c r="A19" s="4" t="s">
        <v>260</v>
      </c>
      <c r="F19" s="5" t="n">
        <v>12</v>
      </c>
    </row>
    <row r="20" spans="1:7">
      <c r="A20" s="4" t="s">
        <v>261</v>
      </c>
      <c r="F20" s="5" t="n">
        <v>34</v>
      </c>
    </row>
    <row r="21" spans="1:7">
      <c r="A21" s="4" t="s">
        <v>262</v>
      </c>
      <c r="F21" s="5" t="n">
        <v>217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39"/>
    <col customWidth="1" max="2" min="2" width="80"/>
    <col customWidth="1" max="3" min="3" width="16"/>
    <col customWidth="1" max="4" min="4" width="4"/>
    <col customWidth="1" max="5" min="5" width="14"/>
    <col customWidth="1" max="6" min="6" width="4"/>
    <col customWidth="1" max="7" min="7" width="14"/>
  </cols>
  <sheetData>
    <row r="1" spans="1:7">
      <c r="A1" s="1" t="s">
        <v>263</v>
      </c>
      <c r="C1" s="2" t="s">
        <v>1</v>
      </c>
    </row>
    <row r="2" spans="1:7">
      <c r="C2" s="2" t="s">
        <v>2</v>
      </c>
      <c r="E2" s="2" t="s">
        <v>30</v>
      </c>
      <c r="G2" s="2" t="s">
        <v>264</v>
      </c>
    </row>
    <row r="3" spans="1:7">
      <c r="A3" s="3" t="s">
        <v>265</v>
      </c>
    </row>
    <row r="4" spans="1:7">
      <c r="A4" s="4" t="s">
        <v>266</v>
      </c>
      <c r="C4" s="7" t="n">
        <v>2132445</v>
      </c>
      <c r="E4" s="7" t="n">
        <v>56786</v>
      </c>
    </row>
    <row r="5" spans="1:7">
      <c r="A5" s="4" t="s">
        <v>267</v>
      </c>
      <c r="C5" s="5" t="n">
        <v>2217928</v>
      </c>
      <c r="E5" s="5" t="n">
        <v>56786</v>
      </c>
    </row>
    <row r="6" spans="1:7">
      <c r="A6" s="3" t="s">
        <v>268</v>
      </c>
    </row>
    <row r="7" spans="1:7">
      <c r="A7" s="4" t="s">
        <v>266</v>
      </c>
      <c r="E7" s="5" t="n">
        <v>24204</v>
      </c>
    </row>
    <row r="8" spans="1:7">
      <c r="A8" s="4" t="s">
        <v>267</v>
      </c>
      <c r="C8" s="5" t="n">
        <v>1100470</v>
      </c>
      <c r="E8" s="5" t="n">
        <v>24204</v>
      </c>
    </row>
    <row r="9" spans="1:7">
      <c r="A9" s="4" t="s">
        <v>269</v>
      </c>
      <c r="C9" s="7" t="n">
        <v>1117458</v>
      </c>
      <c r="E9" s="5" t="n">
        <v>32582</v>
      </c>
    </row>
    <row r="10" spans="1:7">
      <c r="A10" s="4" t="s">
        <v>270</v>
      </c>
    </row>
    <row r="11" spans="1:7">
      <c r="A11" s="3" t="s">
        <v>265</v>
      </c>
    </row>
    <row r="12" spans="1:7">
      <c r="A12" s="4" t="s">
        <v>271</v>
      </c>
      <c r="C12" s="4" t="s">
        <v>272</v>
      </c>
      <c r="D12" s="4" t="s">
        <v>273</v>
      </c>
      <c r="G12" s="4" t="s">
        <v>272</v>
      </c>
    </row>
    <row r="13" spans="1:7">
      <c r="A13" s="4" t="s">
        <v>274</v>
      </c>
      <c r="B13" s="4" t="s">
        <v>273</v>
      </c>
      <c r="C13" s="4" t="s">
        <v>275</v>
      </c>
    </row>
    <row r="14" spans="1:7">
      <c r="A14" s="4" t="s">
        <v>266</v>
      </c>
      <c r="C14" s="7" t="n">
        <v>59923</v>
      </c>
      <c r="D14" s="4" t="s">
        <v>273</v>
      </c>
      <c r="E14" s="5" t="n">
        <v>56786</v>
      </c>
      <c r="F14" s="4" t="s">
        <v>273</v>
      </c>
      <c r="G14" s="7" t="n">
        <v>38997</v>
      </c>
    </row>
    <row r="15" spans="1:7">
      <c r="A15" s="4" t="s">
        <v>267</v>
      </c>
      <c r="B15" s="4" t="s">
        <v>273</v>
      </c>
      <c r="C15" s="5" t="n">
        <v>59923</v>
      </c>
      <c r="E15" s="5" t="n">
        <v>56786</v>
      </c>
    </row>
    <row r="16" spans="1:7">
      <c r="A16" s="3" t="s">
        <v>268</v>
      </c>
    </row>
    <row r="17" spans="1:7">
      <c r="A17" s="4" t="s">
        <v>267</v>
      </c>
      <c r="C17" s="7" t="n">
        <v>20926</v>
      </c>
      <c r="E17" s="7" t="n">
        <v>24204</v>
      </c>
    </row>
    <row r="18" spans="1:7">
      <c r="A18" s="4" t="s">
        <v>276</v>
      </c>
    </row>
    <row r="19" spans="1:7">
      <c r="A19" s="3" t="s">
        <v>265</v>
      </c>
    </row>
    <row r="20" spans="1:7">
      <c r="A20" s="4" t="s">
        <v>271</v>
      </c>
      <c r="B20" s="4" t="s">
        <v>277</v>
      </c>
      <c r="C20" s="4" t="s">
        <v>247</v>
      </c>
    </row>
    <row r="21" spans="1:7">
      <c r="A21" s="4" t="s">
        <v>274</v>
      </c>
      <c r="B21" s="4" t="s">
        <v>277</v>
      </c>
      <c r="C21" s="4" t="s">
        <v>278</v>
      </c>
    </row>
    <row r="22" spans="1:7">
      <c r="A22" s="4" t="s">
        <v>266</v>
      </c>
      <c r="B22" s="4" t="s">
        <v>277</v>
      </c>
      <c r="C22" s="7" t="n">
        <v>36830</v>
      </c>
    </row>
    <row r="23" spans="1:7">
      <c r="A23" s="4" t="s">
        <v>267</v>
      </c>
      <c r="B23" s="4" t="s">
        <v>277</v>
      </c>
      <c r="C23" s="7" t="n">
        <v>42350</v>
      </c>
    </row>
    <row r="24" spans="1:7">
      <c r="A24" s="4" t="s">
        <v>276</v>
      </c>
    </row>
    <row r="25" spans="1:7">
      <c r="A25" s="3" t="s">
        <v>265</v>
      </c>
    </row>
    <row r="26" spans="1:7">
      <c r="A26" s="4" t="s">
        <v>271</v>
      </c>
      <c r="B26" s="4" t="s">
        <v>277</v>
      </c>
      <c r="C26" s="4" t="s">
        <v>247</v>
      </c>
    </row>
    <row r="27" spans="1:7">
      <c r="A27" s="4" t="s">
        <v>274</v>
      </c>
      <c r="B27" s="4" t="s">
        <v>277</v>
      </c>
      <c r="C27" s="4" t="s">
        <v>278</v>
      </c>
    </row>
    <row r="28" spans="1:7">
      <c r="A28" s="4" t="s">
        <v>266</v>
      </c>
      <c r="B28" s="4" t="s">
        <v>277</v>
      </c>
      <c r="C28" s="7" t="n">
        <v>35692</v>
      </c>
    </row>
    <row r="29" spans="1:7">
      <c r="A29" s="4" t="s">
        <v>267</v>
      </c>
      <c r="B29" s="4" t="s">
        <v>277</v>
      </c>
      <c r="C29" s="7" t="n">
        <v>39987</v>
      </c>
    </row>
    <row r="30" spans="1:7">
      <c r="A30" s="4" t="s">
        <v>279</v>
      </c>
    </row>
    <row r="31" spans="1:7">
      <c r="A31" s="3" t="s">
        <v>265</v>
      </c>
    </row>
    <row r="32" spans="1:7">
      <c r="A32" s="4" t="s">
        <v>271</v>
      </c>
      <c r="B32" s="4" t="s">
        <v>280</v>
      </c>
      <c r="C32" s="4" t="s">
        <v>281</v>
      </c>
    </row>
    <row r="33" spans="1:7">
      <c r="A33" s="4" t="s">
        <v>274</v>
      </c>
      <c r="B33" s="4" t="s">
        <v>280</v>
      </c>
      <c r="C33" s="4" t="s">
        <v>282</v>
      </c>
    </row>
    <row r="34" spans="1:7">
      <c r="A34" s="4" t="s">
        <v>266</v>
      </c>
      <c r="B34" s="4" t="s">
        <v>280</v>
      </c>
      <c r="C34" s="7" t="n">
        <v>470000</v>
      </c>
    </row>
    <row r="35" spans="1:7">
      <c r="A35" s="4" t="s">
        <v>267</v>
      </c>
      <c r="B35" s="4" t="s">
        <v>280</v>
      </c>
      <c r="C35" s="7" t="n">
        <v>519302</v>
      </c>
    </row>
    <row r="36" spans="1:7">
      <c r="A36" s="4" t="s">
        <v>283</v>
      </c>
    </row>
    <row r="37" spans="1:7">
      <c r="A37" s="3" t="s">
        <v>265</v>
      </c>
    </row>
    <row r="38" spans="1:7">
      <c r="A38" s="4" t="s">
        <v>271</v>
      </c>
      <c r="B38" s="4" t="s">
        <v>284</v>
      </c>
      <c r="C38" s="4" t="s">
        <v>247</v>
      </c>
    </row>
    <row r="39" spans="1:7">
      <c r="A39" s="4" t="s">
        <v>274</v>
      </c>
      <c r="B39" s="4" t="s">
        <v>284</v>
      </c>
      <c r="C39" s="4" t="s">
        <v>285</v>
      </c>
    </row>
    <row r="40" spans="1:7">
      <c r="A40" s="4" t="s">
        <v>266</v>
      </c>
      <c r="B40" s="4" t="s">
        <v>284</v>
      </c>
      <c r="C40" s="7" t="n">
        <v>1530000</v>
      </c>
    </row>
    <row r="41" spans="1:7">
      <c r="A41" s="4" t="s">
        <v>267</v>
      </c>
      <c r="B41" s="4" t="s">
        <v>284</v>
      </c>
      <c r="C41" s="5" t="n">
        <v>1556366</v>
      </c>
    </row>
    <row r="42" spans="1:7">
      <c r="A42" s="3" t="s">
        <v>268</v>
      </c>
    </row>
    <row r="43" spans="1:7">
      <c r="A43" s="4" t="s">
        <v>267</v>
      </c>
      <c r="B43" s="4" t="s">
        <v>284</v>
      </c>
      <c r="C43" s="7" t="n">
        <v>1079544</v>
      </c>
    </row>
    <row r="44" spans="1:7"/>
    <row r="45" spans="1:7">
      <c r="A45" s="4" t="s">
        <v>273</v>
      </c>
      <c r="B45" s="4" t="s">
        <v>286</v>
      </c>
    </row>
    <row r="46" spans="1:7">
      <c r="A46" s="4" t="s">
        <v>277</v>
      </c>
      <c r="B46" s="4" t="s">
        <v>287</v>
      </c>
    </row>
    <row r="47" spans="1:7">
      <c r="A47" s="4" t="s">
        <v>280</v>
      </c>
      <c r="B47" s="4" t="s">
        <v>288</v>
      </c>
    </row>
    <row r="48" spans="1:7">
      <c r="A48" s="4" t="s">
        <v>284</v>
      </c>
      <c r="B48" s="4" t="s">
        <v>289</v>
      </c>
    </row>
  </sheetData>
  <mergeCells count="10">
    <mergeCell ref="A1:B2"/>
    <mergeCell ref="C1:D1"/>
    <mergeCell ref="E1:F1"/>
    <mergeCell ref="C2:D2"/>
    <mergeCell ref="E2:F2"/>
    <mergeCell ref="A44:F44"/>
    <mergeCell ref="B45:F45"/>
    <mergeCell ref="B46:F46"/>
    <mergeCell ref="B47:F47"/>
    <mergeCell ref="B48:F4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0"/>
    <col customWidth="1" max="5" min="5" width="21"/>
    <col customWidth="1" max="6" min="6" width="27"/>
    <col customWidth="1" max="7" min="7" width="4"/>
    <col customWidth="1" max="8" min="8" width="14"/>
    <col customWidth="1" max="9" min="9" width="14"/>
    <col customWidth="1" max="10" min="10" width="23"/>
    <col customWidth="1" max="11" min="11" width="24"/>
    <col customWidth="1" max="12" min="12" width="24"/>
    <col customWidth="1" max="13" min="13" width="21"/>
    <col customWidth="1" max="14" min="14" width="4"/>
  </cols>
  <sheetData>
    <row r="1" spans="1:14">
      <c r="A1" s="1" t="s">
        <v>290</v>
      </c>
      <c r="C1" s="2" t="s">
        <v>291</v>
      </c>
      <c r="D1" s="2" t="s">
        <v>240</v>
      </c>
      <c r="E1" s="2" t="s">
        <v>292</v>
      </c>
      <c r="F1" s="2" t="s">
        <v>293</v>
      </c>
      <c r="H1" s="2" t="s">
        <v>243</v>
      </c>
      <c r="I1" s="2" t="s">
        <v>294</v>
      </c>
      <c r="J1" s="2" t="s">
        <v>295</v>
      </c>
      <c r="K1" s="2" t="s">
        <v>212</v>
      </c>
      <c r="L1" s="2" t="s">
        <v>296</v>
      </c>
      <c r="M1" s="2" t="s">
        <v>297</v>
      </c>
    </row>
    <row r="2" spans="1:14">
      <c r="A2" s="4" t="s">
        <v>266</v>
      </c>
      <c r="F2" s="7" t="n">
        <v>2132445</v>
      </c>
      <c r="M2" s="7" t="n">
        <v>56786</v>
      </c>
    </row>
    <row r="3" spans="1:14">
      <c r="A3" s="4" t="s">
        <v>246</v>
      </c>
      <c r="H3" s="4" t="s">
        <v>248</v>
      </c>
      <c r="I3" s="4" t="s">
        <v>247</v>
      </c>
    </row>
    <row r="4" spans="1:14">
      <c r="A4" s="4" t="s">
        <v>298</v>
      </c>
      <c r="I4" s="4" t="s">
        <v>250</v>
      </c>
    </row>
    <row r="5" spans="1:14">
      <c r="A5" s="4" t="s">
        <v>299</v>
      </c>
      <c r="F5" s="5" t="n">
        <v>14714666</v>
      </c>
    </row>
    <row r="6" spans="1:14">
      <c r="A6" s="4" t="s">
        <v>300</v>
      </c>
      <c r="K6" s="9" t="n">
        <v>0.1</v>
      </c>
    </row>
    <row r="7" spans="1:14">
      <c r="A7" s="4" t="s">
        <v>112</v>
      </c>
      <c r="F7" s="7" t="n">
        <v>-260162</v>
      </c>
    </row>
    <row r="8" spans="1:14">
      <c r="A8" s="4" t="s">
        <v>301</v>
      </c>
      <c r="F8" s="5" t="n">
        <v>500000</v>
      </c>
    </row>
    <row r="9" spans="1:14">
      <c r="A9" s="4" t="s">
        <v>302</v>
      </c>
      <c r="F9" s="7" t="n">
        <v>72500</v>
      </c>
    </row>
    <row r="10" spans="1:14">
      <c r="A10" s="4" t="s">
        <v>303</v>
      </c>
      <c r="F10" s="7" t="n">
        <v>3556</v>
      </c>
    </row>
    <row r="11" spans="1:14">
      <c r="A11" s="4" t="s">
        <v>283</v>
      </c>
    </row>
    <row r="12" spans="1:14">
      <c r="A12" s="4" t="s">
        <v>271</v>
      </c>
      <c r="B12" s="4" t="s">
        <v>273</v>
      </c>
      <c r="F12" s="4" t="s">
        <v>247</v>
      </c>
    </row>
    <row r="13" spans="1:14">
      <c r="A13" s="4" t="s">
        <v>266</v>
      </c>
      <c r="B13" s="4" t="s">
        <v>273</v>
      </c>
      <c r="F13" s="7" t="n">
        <v>1530000</v>
      </c>
    </row>
    <row r="14" spans="1:14">
      <c r="A14" s="4" t="s">
        <v>304</v>
      </c>
      <c r="B14" s="4" t="s">
        <v>273</v>
      </c>
      <c r="F14" s="4" t="s">
        <v>285</v>
      </c>
    </row>
    <row r="15" spans="1:14">
      <c r="A15" s="4" t="s">
        <v>270</v>
      </c>
    </row>
    <row r="16" spans="1:14">
      <c r="A16" s="4" t="s">
        <v>271</v>
      </c>
      <c r="E16" s="4" t="s">
        <v>272</v>
      </c>
      <c r="F16" s="4" t="s">
        <v>272</v>
      </c>
      <c r="G16" s="4" t="s">
        <v>277</v>
      </c>
    </row>
    <row r="17" spans="1:14">
      <c r="A17" s="4" t="s">
        <v>305</v>
      </c>
      <c r="E17" s="4" t="s">
        <v>306</v>
      </c>
    </row>
    <row r="18" spans="1:14">
      <c r="A18" s="4" t="s">
        <v>307</v>
      </c>
      <c r="E18" s="7" t="n">
        <v>59923</v>
      </c>
    </row>
    <row r="19" spans="1:14">
      <c r="A19" s="4" t="s">
        <v>266</v>
      </c>
      <c r="E19" s="7" t="n">
        <v>38997</v>
      </c>
      <c r="F19" s="7" t="n">
        <v>59923</v>
      </c>
      <c r="G19" s="4" t="s">
        <v>277</v>
      </c>
      <c r="M19" s="7" t="n">
        <v>56786</v>
      </c>
      <c r="N19" s="4" t="s">
        <v>277</v>
      </c>
    </row>
    <row r="20" spans="1:14">
      <c r="A20" s="4" t="s">
        <v>304</v>
      </c>
      <c r="B20" s="4" t="s">
        <v>277</v>
      </c>
      <c r="F20" s="4" t="s">
        <v>275</v>
      </c>
    </row>
    <row r="21" spans="1:14">
      <c r="A21" s="4" t="s">
        <v>279</v>
      </c>
    </row>
    <row r="22" spans="1:14">
      <c r="A22" s="4" t="s">
        <v>271</v>
      </c>
      <c r="B22" s="4" t="s">
        <v>280</v>
      </c>
      <c r="F22" s="4" t="s">
        <v>281</v>
      </c>
    </row>
    <row r="23" spans="1:14">
      <c r="A23" s="4" t="s">
        <v>266</v>
      </c>
      <c r="B23" s="4" t="s">
        <v>280</v>
      </c>
      <c r="F23" s="7" t="n">
        <v>470000</v>
      </c>
    </row>
    <row r="24" spans="1:14">
      <c r="A24" s="4" t="s">
        <v>308</v>
      </c>
      <c r="F24" s="7" t="n">
        <v>30000</v>
      </c>
    </row>
    <row r="25" spans="1:14">
      <c r="A25" s="4" t="s">
        <v>304</v>
      </c>
      <c r="B25" s="4" t="s">
        <v>280</v>
      </c>
      <c r="F25" s="4" t="s">
        <v>282</v>
      </c>
    </row>
    <row r="26" spans="1:14">
      <c r="A26" s="4" t="s">
        <v>309</v>
      </c>
    </row>
    <row r="27" spans="1:14">
      <c r="A27" s="4" t="s">
        <v>252</v>
      </c>
      <c r="D27" s="7" t="n">
        <v>1530000</v>
      </c>
    </row>
    <row r="28" spans="1:14">
      <c r="A28" s="4" t="s">
        <v>246</v>
      </c>
      <c r="D28" s="4" t="s">
        <v>247</v>
      </c>
    </row>
    <row r="29" spans="1:14">
      <c r="A29" s="4" t="s">
        <v>298</v>
      </c>
      <c r="D29" s="4" t="s">
        <v>250</v>
      </c>
    </row>
    <row r="30" spans="1:14">
      <c r="A30" s="4" t="s">
        <v>304</v>
      </c>
      <c r="D30" s="4" t="s">
        <v>285</v>
      </c>
    </row>
    <row r="31" spans="1:14">
      <c r="A31" s="4" t="s">
        <v>310</v>
      </c>
      <c r="D31" s="7" t="n">
        <v>800000</v>
      </c>
    </row>
    <row r="32" spans="1:14">
      <c r="A32" s="4" t="s">
        <v>311</v>
      </c>
      <c r="D32" s="7" t="n">
        <v>50818</v>
      </c>
    </row>
    <row r="33" spans="1:14">
      <c r="A33" s="4" t="s">
        <v>299</v>
      </c>
      <c r="C33" s="5" t="n">
        <v>2320000</v>
      </c>
    </row>
    <row r="34" spans="1:14">
      <c r="A34" s="4" t="s">
        <v>312</v>
      </c>
      <c r="C34" s="5" t="n">
        <v>500000</v>
      </c>
    </row>
    <row r="35" spans="1:14">
      <c r="A35" s="4" t="s">
        <v>313</v>
      </c>
    </row>
    <row r="36" spans="1:14">
      <c r="A36" s="4" t="s">
        <v>300</v>
      </c>
      <c r="L36" s="8" t="n">
        <v>0.102</v>
      </c>
    </row>
    <row r="37" spans="1:14">
      <c r="A37" s="4" t="s">
        <v>314</v>
      </c>
      <c r="F37" s="7" t="n">
        <v>182650</v>
      </c>
    </row>
    <row r="38" spans="1:14">
      <c r="A38" s="4" t="s">
        <v>112</v>
      </c>
      <c r="F38" s="5" t="n">
        <v>260162</v>
      </c>
    </row>
    <row r="39" spans="1:14">
      <c r="A39" s="4" t="s">
        <v>51</v>
      </c>
      <c r="F39" s="5" t="n">
        <v>30401</v>
      </c>
    </row>
    <row r="40" spans="1:14">
      <c r="A40" s="4" t="s">
        <v>315</v>
      </c>
      <c r="F40" s="7" t="n">
        <v>26845</v>
      </c>
    </row>
    <row r="41" spans="1:14">
      <c r="A41" s="4" t="s">
        <v>316</v>
      </c>
    </row>
    <row r="42" spans="1:14">
      <c r="A42" s="4" t="s">
        <v>299</v>
      </c>
      <c r="C42" s="5" t="n">
        <v>1500000</v>
      </c>
    </row>
    <row r="43" spans="1:14">
      <c r="A43" s="4" t="s">
        <v>317</v>
      </c>
      <c r="C43" s="4" t="s">
        <v>318</v>
      </c>
    </row>
    <row r="44" spans="1:14">
      <c r="A44" s="4" t="s">
        <v>300</v>
      </c>
      <c r="C44" s="9" t="n">
        <v>0.1</v>
      </c>
    </row>
    <row r="45" spans="1:14">
      <c r="A45" s="4" t="s">
        <v>319</v>
      </c>
    </row>
    <row r="46" spans="1:14">
      <c r="A46" s="4" t="s">
        <v>299</v>
      </c>
      <c r="C46" s="5" t="n">
        <v>500000</v>
      </c>
    </row>
    <row r="47" spans="1:14">
      <c r="A47" s="4" t="s">
        <v>317</v>
      </c>
      <c r="C47" s="4" t="s">
        <v>320</v>
      </c>
    </row>
    <row r="48" spans="1:14">
      <c r="A48" s="4" t="s">
        <v>300</v>
      </c>
      <c r="C48" s="9" t="n">
        <v>0.12</v>
      </c>
    </row>
    <row r="49" spans="1:14">
      <c r="A49" s="4" t="s">
        <v>321</v>
      </c>
    </row>
    <row r="50" spans="1:14">
      <c r="A50" s="4" t="s">
        <v>299</v>
      </c>
      <c r="C50" s="5" t="n">
        <v>320000</v>
      </c>
    </row>
    <row r="51" spans="1:14">
      <c r="A51" s="4" t="s">
        <v>322</v>
      </c>
    </row>
    <row r="52" spans="1:14">
      <c r="A52" s="4" t="s">
        <v>300</v>
      </c>
      <c r="J52" s="9" t="n">
        <v>0.1</v>
      </c>
    </row>
    <row r="53" spans="1:14"/>
    <row r="54" spans="1:14">
      <c r="A54" s="4" t="s">
        <v>273</v>
      </c>
      <c r="B54" s="4" t="s">
        <v>289</v>
      </c>
    </row>
    <row r="55" spans="1:14">
      <c r="A55" s="4" t="s">
        <v>277</v>
      </c>
      <c r="B55" s="4" t="s">
        <v>286</v>
      </c>
    </row>
    <row r="56" spans="1:14">
      <c r="A56" s="4" t="s">
        <v>280</v>
      </c>
      <c r="B56" s="4" t="s">
        <v>288</v>
      </c>
    </row>
  </sheetData>
  <mergeCells count="7">
    <mergeCell ref="A1:B1"/>
    <mergeCell ref="F1:G1"/>
    <mergeCell ref="M1:N1"/>
    <mergeCell ref="A53:M53"/>
    <mergeCell ref="B54:M54"/>
    <mergeCell ref="B55:M55"/>
    <mergeCell ref="B56:M5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25"/>
    <col customWidth="1" max="4" min="4" width="24"/>
  </cols>
  <sheetData>
    <row r="1" spans="1:4">
      <c r="A1" s="1" t="s">
        <v>323</v>
      </c>
      <c r="B1" s="2" t="s">
        <v>324</v>
      </c>
      <c r="C1" s="2" t="s">
        <v>2</v>
      </c>
      <c r="D1" s="2" t="s">
        <v>30</v>
      </c>
    </row>
    <row r="2" spans="1:4">
      <c r="A2" s="4" t="s">
        <v>325</v>
      </c>
      <c r="C2" s="5" t="n">
        <v>14714666</v>
      </c>
    </row>
    <row r="3" spans="1:4">
      <c r="A3" s="4" t="s">
        <v>326</v>
      </c>
      <c r="B3" s="5" t="n">
        <v>-500000</v>
      </c>
    </row>
    <row r="4" spans="1:4">
      <c r="A4" s="4" t="s">
        <v>313</v>
      </c>
    </row>
    <row r="5" spans="1:4">
      <c r="A5" s="4" t="s">
        <v>327</v>
      </c>
      <c r="C5" s="5" t="n">
        <v>35087198</v>
      </c>
    </row>
    <row r="6" spans="1:4">
      <c r="A6" s="4" t="s">
        <v>325</v>
      </c>
      <c r="C6" s="5" t="n">
        <v>14714666</v>
      </c>
    </row>
    <row r="7" spans="1:4">
      <c r="A7" s="4" t="s">
        <v>326</v>
      </c>
      <c r="C7" s="5" t="n">
        <v>-2600000</v>
      </c>
    </row>
    <row r="8" spans="1:4">
      <c r="A8" s="4" t="s">
        <v>328</v>
      </c>
      <c r="C8" s="5" t="n">
        <v>47201864</v>
      </c>
      <c r="D8" s="5" t="n">
        <v>35087198</v>
      </c>
    </row>
    <row r="9" spans="1:4">
      <c r="A9" s="4" t="s">
        <v>329</v>
      </c>
      <c r="C9" s="9" t="n">
        <v>0.24</v>
      </c>
    </row>
    <row r="10" spans="1:4">
      <c r="A10" s="4" t="s">
        <v>330</v>
      </c>
      <c r="C10" s="10" t="n">
        <v>0.11</v>
      </c>
    </row>
    <row r="11" spans="1:4">
      <c r="A11" s="4" t="s">
        <v>331</v>
      </c>
      <c r="C11" s="10" t="n">
        <v>0.1</v>
      </c>
    </row>
    <row r="12" spans="1:4">
      <c r="A12" s="4" t="s">
        <v>332</v>
      </c>
      <c r="C12" s="9" t="n">
        <v>0.21</v>
      </c>
      <c r="D12" s="9" t="n">
        <v>0.24</v>
      </c>
    </row>
    <row r="13" spans="1:4">
      <c r="A13" s="4" t="s">
        <v>333</v>
      </c>
      <c r="C13" s="7" t="n">
        <v>91143</v>
      </c>
      <c r="D13" s="7" t="n">
        <v>1106583</v>
      </c>
    </row>
    <row r="14" spans="1:4">
      <c r="A14" s="4" t="s">
        <v>334</v>
      </c>
      <c r="C14" s="4" t="s">
        <v>335</v>
      </c>
    </row>
    <row r="15" spans="1:4">
      <c r="A15" s="4" t="s">
        <v>336</v>
      </c>
      <c r="C15" s="4" t="s">
        <v>337</v>
      </c>
      <c r="D15" s="4" t="s">
        <v>3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324</v>
      </c>
    </row>
    <row r="3" spans="1:3">
      <c r="A3" s="4" t="s">
        <v>325</v>
      </c>
      <c r="B3" s="5" t="n">
        <v>14714666</v>
      </c>
    </row>
    <row r="4" spans="1:3">
      <c r="A4" s="4" t="s">
        <v>340</v>
      </c>
      <c r="C4" s="9" t="n">
        <v>0.1</v>
      </c>
    </row>
    <row r="5" spans="1:3">
      <c r="A5" s="4" t="s">
        <v>341</v>
      </c>
    </row>
    <row r="6" spans="1:3">
      <c r="A6" s="4" t="s">
        <v>325</v>
      </c>
      <c r="B6" s="5" t="n">
        <v>3750000</v>
      </c>
    </row>
    <row r="7" spans="1:3">
      <c r="A7" s="4" t="s">
        <v>340</v>
      </c>
      <c r="B7" s="9" t="n">
        <v>0.1</v>
      </c>
    </row>
    <row r="8" spans="1:3">
      <c r="A8" s="4" t="s">
        <v>342</v>
      </c>
    </row>
    <row r="9" spans="1:3">
      <c r="A9" s="4" t="s">
        <v>325</v>
      </c>
      <c r="B9" s="5" t="n">
        <v>368000</v>
      </c>
    </row>
    <row r="10" spans="1:3">
      <c r="A10" s="4" t="s">
        <v>340</v>
      </c>
      <c r="B10" s="9" t="n">
        <v>0.18</v>
      </c>
    </row>
    <row r="11" spans="1:3">
      <c r="A11" s="4" t="s">
        <v>343</v>
      </c>
    </row>
    <row r="12" spans="1:3">
      <c r="A12" s="4" t="s">
        <v>325</v>
      </c>
      <c r="B12" s="5" t="n">
        <v>2320000</v>
      </c>
    </row>
    <row r="13" spans="1:3">
      <c r="A13" s="4" t="s">
        <v>340</v>
      </c>
      <c r="B13" s="9" t="n">
        <v>0.1</v>
      </c>
    </row>
    <row r="14" spans="1:3">
      <c r="A14" s="4" t="s">
        <v>344</v>
      </c>
    </row>
    <row r="15" spans="1:3">
      <c r="A15" s="4" t="s">
        <v>325</v>
      </c>
      <c r="B15" s="5" t="n">
        <v>2187500</v>
      </c>
    </row>
    <row r="16" spans="1:3">
      <c r="A16" s="4" t="s">
        <v>340</v>
      </c>
      <c r="B16" s="9" t="n">
        <v>0.2</v>
      </c>
    </row>
    <row r="17" spans="1:3">
      <c r="A17" s="4" t="s">
        <v>345</v>
      </c>
    </row>
    <row r="18" spans="1:3">
      <c r="A18" s="4" t="s">
        <v>325</v>
      </c>
      <c r="B18" s="5" t="n">
        <v>3000000</v>
      </c>
    </row>
    <row r="19" spans="1:3">
      <c r="A19" s="4" t="s">
        <v>340</v>
      </c>
      <c r="B19" s="9" t="n">
        <v>0.1</v>
      </c>
    </row>
    <row r="20" spans="1:3">
      <c r="A20" s="4" t="s">
        <v>346</v>
      </c>
    </row>
    <row r="21" spans="1:3">
      <c r="A21" s="4" t="s">
        <v>325</v>
      </c>
      <c r="B21" s="5" t="n">
        <v>2000000</v>
      </c>
    </row>
    <row r="22" spans="1:3">
      <c r="A22" s="4" t="s">
        <v>340</v>
      </c>
      <c r="B22" s="9" t="n">
        <v>0.1</v>
      </c>
    </row>
    <row r="23" spans="1:3">
      <c r="A23" s="4" t="s">
        <v>345</v>
      </c>
    </row>
    <row r="24" spans="1:3">
      <c r="A24" s="4" t="s">
        <v>325</v>
      </c>
      <c r="B24" s="5" t="n">
        <v>250000</v>
      </c>
    </row>
    <row r="25" spans="1:3">
      <c r="A25" s="4" t="s">
        <v>340</v>
      </c>
      <c r="B25" s="9" t="n">
        <v>0.2</v>
      </c>
    </row>
    <row r="26" spans="1:3">
      <c r="A26" s="4" t="s">
        <v>347</v>
      </c>
    </row>
    <row r="27" spans="1:3">
      <c r="A27" s="4" t="s">
        <v>325</v>
      </c>
      <c r="B27" s="5" t="n">
        <v>339166</v>
      </c>
    </row>
    <row r="28" spans="1:3">
      <c r="A28" s="4" t="s">
        <v>340</v>
      </c>
      <c r="B28" s="9" t="n">
        <v>0.14</v>
      </c>
    </row>
    <row r="29" spans="1:3">
      <c r="A29" s="4" t="s">
        <v>348</v>
      </c>
    </row>
    <row r="30" spans="1:3">
      <c r="A30" s="4" t="s">
        <v>325</v>
      </c>
      <c r="B30" s="5" t="n">
        <v>500000</v>
      </c>
    </row>
    <row r="31" spans="1:3">
      <c r="A31" s="4" t="s">
        <v>340</v>
      </c>
      <c r="B31" s="9" t="n">
        <v>0.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8" t="n">
        <v>0.001</v>
      </c>
      <c r="C3" s="8" t="n">
        <v>0.001</v>
      </c>
    </row>
    <row r="4" spans="1:3">
      <c r="A4" s="4" t="s">
        <v>67</v>
      </c>
      <c r="B4" s="5" t="n">
        <v>1000000</v>
      </c>
      <c r="C4" s="5" t="n">
        <v>1000000</v>
      </c>
    </row>
    <row r="5" spans="1:3">
      <c r="A5" s="4" t="s">
        <v>68</v>
      </c>
      <c r="B5" s="5" t="n">
        <v>199100</v>
      </c>
      <c r="C5" s="5" t="n">
        <v>197100</v>
      </c>
    </row>
    <row r="6" spans="1:3">
      <c r="A6" s="4" t="s">
        <v>69</v>
      </c>
      <c r="B6" s="5" t="n">
        <v>199100</v>
      </c>
      <c r="C6" s="5" t="n">
        <v>197100</v>
      </c>
    </row>
    <row r="7" spans="1:3">
      <c r="A7" s="4" t="s">
        <v>70</v>
      </c>
      <c r="B7" s="8" t="n">
        <v>0.001</v>
      </c>
      <c r="C7" s="8" t="n">
        <v>0.001</v>
      </c>
    </row>
    <row r="8" spans="1:3">
      <c r="A8" s="4" t="s">
        <v>71</v>
      </c>
      <c r="B8" s="5" t="n">
        <v>400000000</v>
      </c>
      <c r="C8" s="5" t="n">
        <v>400000000</v>
      </c>
    </row>
    <row r="9" spans="1:3">
      <c r="A9" s="4" t="s">
        <v>72</v>
      </c>
      <c r="B9" s="5" t="n">
        <v>228608644</v>
      </c>
      <c r="C9" s="5" t="n">
        <v>111698222</v>
      </c>
    </row>
    <row r="10" spans="1:3">
      <c r="A10" s="4" t="s">
        <v>73</v>
      </c>
      <c r="B10" s="5" t="n">
        <v>228608644</v>
      </c>
      <c r="C10" s="5" t="n">
        <v>11169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349</v>
      </c>
      <c r="B1" s="2" t="s">
        <v>350</v>
      </c>
      <c r="C1" s="2" t="s">
        <v>351</v>
      </c>
      <c r="D1" s="2" t="s">
        <v>324</v>
      </c>
      <c r="E1" s="2" t="s">
        <v>352</v>
      </c>
      <c r="F1" s="2" t="s">
        <v>353</v>
      </c>
      <c r="G1" s="2" t="s">
        <v>354</v>
      </c>
      <c r="H1" s="2" t="s">
        <v>355</v>
      </c>
      <c r="I1" s="2" t="s">
        <v>356</v>
      </c>
      <c r="J1" s="2" t="s">
        <v>357</v>
      </c>
      <c r="K1" s="2" t="s">
        <v>2</v>
      </c>
      <c r="L1" s="2" t="s">
        <v>2</v>
      </c>
      <c r="M1" s="2" t="s">
        <v>2</v>
      </c>
      <c r="N1" s="2" t="s">
        <v>2</v>
      </c>
      <c r="O1" s="2" t="s">
        <v>30</v>
      </c>
    </row>
    <row r="2" spans="1:15">
      <c r="A2" s="4" t="s">
        <v>358</v>
      </c>
      <c r="K2" s="5" t="n">
        <v>228608644</v>
      </c>
      <c r="L2" s="5" t="n">
        <v>228608644</v>
      </c>
      <c r="M2" s="5" t="n">
        <v>228608644</v>
      </c>
      <c r="N2" s="5" t="n">
        <v>228608644</v>
      </c>
      <c r="O2" s="5" t="n">
        <v>111698222</v>
      </c>
    </row>
    <row r="3" spans="1:15">
      <c r="A3" s="4" t="s">
        <v>359</v>
      </c>
      <c r="K3" s="5" t="n">
        <v>228608644</v>
      </c>
      <c r="L3" s="5" t="n">
        <v>228608644</v>
      </c>
      <c r="M3" s="5" t="n">
        <v>228608644</v>
      </c>
      <c r="N3" s="5" t="n">
        <v>228608644</v>
      </c>
      <c r="O3" s="5" t="n">
        <v>111698222</v>
      </c>
    </row>
    <row r="4" spans="1:15">
      <c r="A4" s="4" t="s">
        <v>360</v>
      </c>
      <c r="C4" s="5" t="n">
        <v>500000</v>
      </c>
      <c r="D4" s="5" t="n">
        <v>200000</v>
      </c>
    </row>
    <row r="5" spans="1:15">
      <c r="A5" s="4" t="s">
        <v>361</v>
      </c>
      <c r="C5" s="7" t="n">
        <v>47456</v>
      </c>
      <c r="D5" s="7" t="n">
        <v>20000</v>
      </c>
    </row>
    <row r="6" spans="1:15">
      <c r="A6" s="4" t="s">
        <v>69</v>
      </c>
      <c r="K6" s="5" t="n">
        <v>199100</v>
      </c>
      <c r="L6" s="5" t="n">
        <v>199100</v>
      </c>
      <c r="M6" s="5" t="n">
        <v>199100</v>
      </c>
      <c r="N6" s="5" t="n">
        <v>199100</v>
      </c>
      <c r="O6" s="5" t="n">
        <v>197100</v>
      </c>
    </row>
    <row r="7" spans="1:15">
      <c r="A7" s="4" t="s">
        <v>340</v>
      </c>
      <c r="D7" s="9" t="n">
        <v>0.1</v>
      </c>
    </row>
    <row r="8" spans="1:15">
      <c r="A8" s="4" t="s">
        <v>362</v>
      </c>
      <c r="D8" s="5" t="n">
        <v>500000</v>
      </c>
    </row>
    <row r="9" spans="1:15">
      <c r="A9" s="4" t="s">
        <v>363</v>
      </c>
      <c r="D9" s="7" t="n">
        <v>50000</v>
      </c>
      <c r="N9" s="7" t="n">
        <v>148675</v>
      </c>
    </row>
    <row r="10" spans="1:15">
      <c r="A10" s="4" t="s">
        <v>364</v>
      </c>
      <c r="D10" s="9" t="n">
        <v>0.07000000000000001</v>
      </c>
    </row>
    <row r="11" spans="1:15">
      <c r="A11" s="4" t="s">
        <v>365</v>
      </c>
      <c r="N11" s="5" t="n">
        <v>14714666</v>
      </c>
    </row>
    <row r="12" spans="1:15">
      <c r="A12" s="4" t="s">
        <v>366</v>
      </c>
    </row>
    <row r="13" spans="1:15">
      <c r="A13" s="4" t="s">
        <v>69</v>
      </c>
      <c r="K13" s="5" t="n">
        <v>199100</v>
      </c>
      <c r="L13" s="5" t="n">
        <v>199100</v>
      </c>
      <c r="M13" s="5" t="n">
        <v>199100</v>
      </c>
      <c r="N13" s="5" t="n">
        <v>199100</v>
      </c>
    </row>
    <row r="14" spans="1:15">
      <c r="A14" s="4" t="s">
        <v>367</v>
      </c>
      <c r="N14" s="4" t="s">
        <v>248</v>
      </c>
    </row>
    <row r="15" spans="1:15">
      <c r="A15" s="4" t="s">
        <v>368</v>
      </c>
      <c r="N15" s="7" t="n">
        <v>88947</v>
      </c>
    </row>
    <row r="16" spans="1:15">
      <c r="A16" s="4" t="s">
        <v>215</v>
      </c>
    </row>
    <row r="17" spans="1:15">
      <c r="A17" s="4" t="s">
        <v>369</v>
      </c>
      <c r="G17" s="5" t="n">
        <v>106156172</v>
      </c>
    </row>
    <row r="18" spans="1:15">
      <c r="A18" s="4" t="s">
        <v>370</v>
      </c>
      <c r="G18" s="7" t="n">
        <v>34607088</v>
      </c>
    </row>
    <row r="19" spans="1:15">
      <c r="A19" s="4" t="s">
        <v>371</v>
      </c>
    </row>
    <row r="20" spans="1:15">
      <c r="A20" s="4" t="s">
        <v>340</v>
      </c>
      <c r="F20" s="8" t="n">
        <v>0.098</v>
      </c>
    </row>
    <row r="21" spans="1:15">
      <c r="A21" s="4" t="s">
        <v>362</v>
      </c>
      <c r="F21" s="5" t="n">
        <v>630000</v>
      </c>
    </row>
    <row r="22" spans="1:15">
      <c r="A22" s="4" t="s">
        <v>363</v>
      </c>
      <c r="F22" s="7" t="n">
        <v>61800</v>
      </c>
    </row>
    <row r="23" spans="1:15">
      <c r="A23" s="4" t="s">
        <v>313</v>
      </c>
    </row>
    <row r="24" spans="1:15">
      <c r="A24" s="4" t="s">
        <v>340</v>
      </c>
      <c r="F24" s="8" t="n">
        <v>0.102</v>
      </c>
    </row>
    <row r="25" spans="1:15">
      <c r="A25" s="4" t="s">
        <v>362</v>
      </c>
      <c r="F25" s="5" t="n">
        <v>360000</v>
      </c>
    </row>
    <row r="26" spans="1:15">
      <c r="A26" s="4" t="s">
        <v>363</v>
      </c>
      <c r="F26" s="7" t="n">
        <v>36875</v>
      </c>
    </row>
    <row r="27" spans="1:15">
      <c r="A27" s="4" t="s">
        <v>372</v>
      </c>
    </row>
    <row r="28" spans="1:15">
      <c r="A28" s="4" t="s">
        <v>373</v>
      </c>
      <c r="M28" s="5" t="n">
        <v>2187500</v>
      </c>
    </row>
    <row r="29" spans="1:15">
      <c r="A29" s="4" t="s">
        <v>374</v>
      </c>
      <c r="M29" s="7" t="n">
        <v>262500</v>
      </c>
    </row>
    <row r="30" spans="1:15">
      <c r="A30" s="4" t="s">
        <v>375</v>
      </c>
      <c r="M30" s="4" t="s">
        <v>376</v>
      </c>
    </row>
    <row r="31" spans="1:15">
      <c r="A31" s="4" t="s">
        <v>371</v>
      </c>
    </row>
    <row r="32" spans="1:15">
      <c r="A32" s="4" t="s">
        <v>362</v>
      </c>
      <c r="I32" s="5" t="n">
        <v>1110000</v>
      </c>
    </row>
    <row r="33" spans="1:15">
      <c r="A33" s="4" t="s">
        <v>363</v>
      </c>
      <c r="I33" s="7" t="n">
        <v>102590</v>
      </c>
      <c r="N33" s="7" t="n">
        <v>329438</v>
      </c>
    </row>
    <row r="34" spans="1:15">
      <c r="A34" s="4" t="s">
        <v>377</v>
      </c>
      <c r="I34" s="8" t="n">
        <v>0.092</v>
      </c>
    </row>
    <row r="35" spans="1:15">
      <c r="A35" s="4" t="s">
        <v>365</v>
      </c>
      <c r="N35" s="5" t="n">
        <v>3750000</v>
      </c>
    </row>
    <row r="36" spans="1:15">
      <c r="A36" s="4" t="s">
        <v>378</v>
      </c>
    </row>
    <row r="37" spans="1:15">
      <c r="A37" s="4" t="s">
        <v>360</v>
      </c>
      <c r="B37" s="5" t="n">
        <v>600000</v>
      </c>
    </row>
    <row r="38" spans="1:15">
      <c r="A38" s="4" t="s">
        <v>361</v>
      </c>
      <c r="B38" s="7" t="n">
        <v>45000</v>
      </c>
    </row>
    <row r="39" spans="1:15">
      <c r="A39" s="4" t="s">
        <v>379</v>
      </c>
    </row>
    <row r="40" spans="1:15">
      <c r="A40" s="4" t="s">
        <v>364</v>
      </c>
      <c r="I40" s="10" t="n">
        <v>0.18</v>
      </c>
    </row>
    <row r="41" spans="1:15">
      <c r="A41" s="4" t="s">
        <v>380</v>
      </c>
    </row>
    <row r="42" spans="1:15">
      <c r="A42" s="4" t="s">
        <v>381</v>
      </c>
      <c r="C42" s="5" t="n">
        <v>500000</v>
      </c>
    </row>
    <row r="43" spans="1:15">
      <c r="A43" s="4" t="s">
        <v>382</v>
      </c>
      <c r="C43" s="7" t="n">
        <v>50000</v>
      </c>
    </row>
    <row r="44" spans="1:15">
      <c r="A44" s="4" t="s">
        <v>383</v>
      </c>
    </row>
    <row r="45" spans="1:15">
      <c r="A45" s="4" t="s">
        <v>381</v>
      </c>
      <c r="E45" s="5" t="n">
        <v>350000</v>
      </c>
    </row>
    <row r="46" spans="1:15">
      <c r="A46" s="4" t="s">
        <v>382</v>
      </c>
      <c r="E46" s="7" t="n">
        <v>35000</v>
      </c>
    </row>
    <row r="47" spans="1:15">
      <c r="A47" s="4" t="s">
        <v>384</v>
      </c>
    </row>
    <row r="48" spans="1:15">
      <c r="A48" s="4" t="s">
        <v>340</v>
      </c>
      <c r="K48" s="9" t="n">
        <v>0.1</v>
      </c>
      <c r="L48" s="9" t="n">
        <v>0.1</v>
      </c>
      <c r="M48" s="9" t="n">
        <v>0.1</v>
      </c>
      <c r="N48" s="9" t="n">
        <v>0.1</v>
      </c>
    </row>
    <row r="49" spans="1:15">
      <c r="A49" s="4" t="s">
        <v>363</v>
      </c>
      <c r="L49" s="7" t="n">
        <v>147600</v>
      </c>
    </row>
    <row r="50" spans="1:15">
      <c r="A50" s="4" t="s">
        <v>385</v>
      </c>
      <c r="L50" s="5" t="n">
        <v>2000000</v>
      </c>
    </row>
    <row r="51" spans="1:15">
      <c r="A51" s="4" t="s">
        <v>386</v>
      </c>
    </row>
    <row r="52" spans="1:15">
      <c r="A52" s="4" t="s">
        <v>387</v>
      </c>
      <c r="H52" s="7" t="n">
        <v>20000</v>
      </c>
    </row>
    <row r="53" spans="1:15">
      <c r="A53" s="4" t="s">
        <v>388</v>
      </c>
      <c r="H53" s="5" t="n">
        <v>2000</v>
      </c>
    </row>
    <row r="54" spans="1:15">
      <c r="A54" s="4" t="s">
        <v>389</v>
      </c>
    </row>
    <row r="55" spans="1:15">
      <c r="A55" s="4" t="s">
        <v>364</v>
      </c>
      <c r="I55" s="9" t="n">
        <v>0.37</v>
      </c>
    </row>
    <row r="56" spans="1:15">
      <c r="A56" s="4" t="s">
        <v>390</v>
      </c>
    </row>
    <row r="57" spans="1:15">
      <c r="A57" s="4" t="s">
        <v>381</v>
      </c>
      <c r="J57" s="5" t="n">
        <v>350000</v>
      </c>
    </row>
    <row r="58" spans="1:15">
      <c r="A58" s="4" t="s">
        <v>382</v>
      </c>
      <c r="J58" s="7" t="n">
        <v>59500</v>
      </c>
    </row>
    <row r="59" spans="1:15">
      <c r="A59" s="4" t="s">
        <v>391</v>
      </c>
    </row>
    <row r="60" spans="1:15">
      <c r="A60" s="4" t="s">
        <v>381</v>
      </c>
      <c r="J60" s="5" t="n">
        <v>616210</v>
      </c>
    </row>
    <row r="61" spans="1:15">
      <c r="A61" s="4" t="s">
        <v>392</v>
      </c>
      <c r="J61" s="7" t="n">
        <v>61621</v>
      </c>
    </row>
    <row r="62" spans="1:15">
      <c r="A62" s="4" t="s">
        <v>393</v>
      </c>
      <c r="J62" s="7" t="n">
        <v>203349</v>
      </c>
    </row>
    <row r="63" spans="1:15">
      <c r="A63" s="4" t="s">
        <v>394</v>
      </c>
    </row>
    <row r="64" spans="1:15">
      <c r="A64" s="4" t="s">
        <v>395</v>
      </c>
      <c r="I64" s="10" t="n">
        <v>0.12</v>
      </c>
    </row>
    <row r="65" spans="1:15">
      <c r="A65" s="4" t="s">
        <v>340</v>
      </c>
      <c r="K65" s="9" t="n">
        <v>0.1</v>
      </c>
      <c r="L65" s="9" t="n">
        <v>0.1</v>
      </c>
      <c r="M65" s="9" t="n">
        <v>0.1</v>
      </c>
      <c r="N65" s="9" t="n">
        <v>0.1</v>
      </c>
    </row>
    <row r="66" spans="1:15">
      <c r="A66" s="4" t="s">
        <v>363</v>
      </c>
      <c r="I66" s="7" t="n">
        <v>25000</v>
      </c>
      <c r="K66" s="7" t="n">
        <v>24623</v>
      </c>
      <c r="N66" s="7" t="n">
        <v>20853</v>
      </c>
    </row>
    <row r="67" spans="1:15">
      <c r="A67" s="4" t="s">
        <v>385</v>
      </c>
      <c r="K67" s="5"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6"/>
    <col customWidth="1" max="5" min="5" width="37"/>
    <col customWidth="1" max="6" min="6" width="37"/>
    <col customWidth="1" max="7" min="7" width="27"/>
    <col customWidth="1" max="8" min="8" width="37"/>
    <col customWidth="1" max="9" min="9" width="21"/>
    <col customWidth="1" max="10" min="10" width="37"/>
    <col customWidth="1" max="11" min="11" width="37"/>
    <col customWidth="1" max="12" min="12" width="37"/>
    <col customWidth="1" max="13" min="13" width="24"/>
    <col customWidth="1" max="14" min="14" width="14"/>
    <col customWidth="1" max="15" min="15" width="14"/>
    <col customWidth="1" max="16" min="16" width="23"/>
    <col customWidth="1" max="17" min="17" width="20"/>
  </cols>
  <sheetData>
    <row r="1" spans="1:17">
      <c r="A1" s="1" t="s">
        <v>396</v>
      </c>
      <c r="B1" s="2" t="s">
        <v>291</v>
      </c>
      <c r="C1" s="2" t="s">
        <v>397</v>
      </c>
      <c r="D1" s="2" t="s">
        <v>398</v>
      </c>
      <c r="E1" s="2" t="s">
        <v>399</v>
      </c>
      <c r="F1" s="2" t="s">
        <v>400</v>
      </c>
      <c r="G1" s="2" t="s">
        <v>401</v>
      </c>
      <c r="H1" s="2" t="s">
        <v>402</v>
      </c>
      <c r="I1" s="2" t="s">
        <v>403</v>
      </c>
      <c r="J1" s="2" t="s">
        <v>404</v>
      </c>
      <c r="K1" s="2" t="s">
        <v>404</v>
      </c>
      <c r="L1" s="2" t="s">
        <v>404</v>
      </c>
      <c r="M1" s="2" t="s">
        <v>405</v>
      </c>
      <c r="N1" s="2" t="s">
        <v>243</v>
      </c>
      <c r="O1" s="2" t="s">
        <v>294</v>
      </c>
      <c r="P1" s="2" t="s">
        <v>295</v>
      </c>
      <c r="Q1" s="2" t="s">
        <v>406</v>
      </c>
    </row>
    <row r="2" spans="1:17">
      <c r="A2" s="4" t="s">
        <v>246</v>
      </c>
      <c r="N2" s="4" t="s">
        <v>248</v>
      </c>
      <c r="O2" s="4" t="s">
        <v>247</v>
      </c>
    </row>
    <row r="3" spans="1:17">
      <c r="A3" s="4" t="s">
        <v>298</v>
      </c>
      <c r="O3" s="4" t="s">
        <v>250</v>
      </c>
    </row>
    <row r="4" spans="1:17">
      <c r="A4" s="4" t="s">
        <v>299</v>
      </c>
      <c r="L4" s="5" t="n">
        <v>14714666</v>
      </c>
    </row>
    <row r="5" spans="1:17">
      <c r="A5" s="4" t="s">
        <v>407</v>
      </c>
      <c r="D5" s="5" t="n">
        <v>500000</v>
      </c>
      <c r="E5" s="5" t="n">
        <v>200000</v>
      </c>
    </row>
    <row r="6" spans="1:17">
      <c r="A6" s="4" t="s">
        <v>408</v>
      </c>
      <c r="D6" s="7" t="n">
        <v>47456</v>
      </c>
      <c r="E6" s="7" t="n">
        <v>20000</v>
      </c>
    </row>
    <row r="7" spans="1:17">
      <c r="A7" s="4" t="s">
        <v>300</v>
      </c>
      <c r="E7" s="9" t="n">
        <v>0.1</v>
      </c>
    </row>
    <row r="8" spans="1:17">
      <c r="A8" s="4" t="s">
        <v>409</v>
      </c>
      <c r="E8" s="9" t="n">
        <v>0.07000000000000001</v>
      </c>
    </row>
    <row r="9" spans="1:17">
      <c r="A9" s="4" t="s">
        <v>410</v>
      </c>
      <c r="E9" s="5" t="n">
        <v>500000</v>
      </c>
    </row>
    <row r="10" spans="1:17">
      <c r="A10" s="4" t="s">
        <v>363</v>
      </c>
      <c r="E10" s="7" t="n">
        <v>50000</v>
      </c>
      <c r="L10" s="7" t="n">
        <v>148675</v>
      </c>
    </row>
    <row r="11" spans="1:17">
      <c r="A11" s="4" t="s">
        <v>411</v>
      </c>
      <c r="E11" s="5" t="n">
        <v>500000</v>
      </c>
    </row>
    <row r="12" spans="1:17">
      <c r="A12" s="4" t="s">
        <v>112</v>
      </c>
      <c r="L12" s="7" t="n">
        <v>-260162</v>
      </c>
    </row>
    <row r="13" spans="1:17">
      <c r="A13" s="4" t="s">
        <v>301</v>
      </c>
      <c r="L13" s="5" t="n">
        <v>500000</v>
      </c>
    </row>
    <row r="14" spans="1:17">
      <c r="A14" s="4" t="s">
        <v>302</v>
      </c>
      <c r="L14" s="7" t="n">
        <v>72500</v>
      </c>
    </row>
    <row r="15" spans="1:17">
      <c r="A15" s="4" t="s">
        <v>303</v>
      </c>
      <c r="L15" s="5" t="n">
        <v>3556</v>
      </c>
    </row>
    <row r="16" spans="1:17">
      <c r="A16" s="4" t="s">
        <v>309</v>
      </c>
    </row>
    <row r="17" spans="1:17">
      <c r="A17" s="4" t="s">
        <v>252</v>
      </c>
      <c r="D17" s="7" t="n">
        <v>1530000</v>
      </c>
    </row>
    <row r="18" spans="1:17">
      <c r="A18" s="4" t="s">
        <v>246</v>
      </c>
      <c r="D18" s="4" t="s">
        <v>247</v>
      </c>
    </row>
    <row r="19" spans="1:17">
      <c r="A19" s="4" t="s">
        <v>298</v>
      </c>
      <c r="D19" s="4" t="s">
        <v>250</v>
      </c>
    </row>
    <row r="20" spans="1:17">
      <c r="A20" s="4" t="s">
        <v>304</v>
      </c>
      <c r="D20" s="4" t="s">
        <v>285</v>
      </c>
    </row>
    <row r="21" spans="1:17">
      <c r="A21" s="4" t="s">
        <v>310</v>
      </c>
      <c r="D21" s="7" t="n">
        <v>800000</v>
      </c>
    </row>
    <row r="22" spans="1:17">
      <c r="A22" s="4" t="s">
        <v>311</v>
      </c>
      <c r="D22" s="7" t="n">
        <v>50818</v>
      </c>
    </row>
    <row r="23" spans="1:17">
      <c r="A23" s="4" t="s">
        <v>299</v>
      </c>
      <c r="B23" s="5" t="n">
        <v>2320000</v>
      </c>
    </row>
    <row r="24" spans="1:17">
      <c r="A24" s="4" t="s">
        <v>312</v>
      </c>
      <c r="B24" s="5" t="n">
        <v>500000</v>
      </c>
    </row>
    <row r="25" spans="1:17">
      <c r="A25" s="4" t="s">
        <v>215</v>
      </c>
    </row>
    <row r="26" spans="1:17">
      <c r="A26" s="4" t="s">
        <v>412</v>
      </c>
      <c r="Q26" s="5" t="n">
        <v>320000</v>
      </c>
    </row>
    <row r="27" spans="1:17">
      <c r="A27" s="4" t="s">
        <v>413</v>
      </c>
    </row>
    <row r="28" spans="1:17">
      <c r="A28" s="4" t="s">
        <v>382</v>
      </c>
      <c r="L28" s="7" t="n">
        <v>1131639</v>
      </c>
    </row>
    <row r="29" spans="1:17">
      <c r="A29" s="4" t="s">
        <v>414</v>
      </c>
      <c r="L29" s="5" t="n">
        <v>3500000</v>
      </c>
    </row>
    <row r="30" spans="1:17">
      <c r="A30" s="4" t="s">
        <v>415</v>
      </c>
      <c r="J30" s="9" t="n">
        <v>0.12</v>
      </c>
      <c r="K30" s="9" t="n">
        <v>0.12</v>
      </c>
      <c r="L30" s="9" t="n">
        <v>0.12</v>
      </c>
    </row>
    <row r="31" spans="1:17">
      <c r="A31" s="4" t="s">
        <v>416</v>
      </c>
      <c r="L31" s="4" t="s">
        <v>417</v>
      </c>
    </row>
    <row r="32" spans="1:17">
      <c r="A32" s="4" t="s">
        <v>418</v>
      </c>
      <c r="L32" s="4" t="s">
        <v>419</v>
      </c>
    </row>
    <row r="33" spans="1:17">
      <c r="A33" s="4" t="s">
        <v>420</v>
      </c>
      <c r="L33" s="9" t="n">
        <v>0.32</v>
      </c>
    </row>
    <row r="34" spans="1:17">
      <c r="A34" s="4" t="s">
        <v>383</v>
      </c>
    </row>
    <row r="35" spans="1:17">
      <c r="A35" s="4" t="s">
        <v>421</v>
      </c>
      <c r="G35" s="5" t="n">
        <v>350000</v>
      </c>
    </row>
    <row r="36" spans="1:17">
      <c r="A36" s="4" t="s">
        <v>382</v>
      </c>
      <c r="G36" s="7" t="n">
        <v>35000</v>
      </c>
    </row>
    <row r="37" spans="1:17">
      <c r="A37" s="4" t="s">
        <v>422</v>
      </c>
    </row>
    <row r="38" spans="1:17">
      <c r="A38" s="4" t="s">
        <v>423</v>
      </c>
      <c r="F38" s="7" t="n">
        <v>33000</v>
      </c>
    </row>
    <row r="39" spans="1:17">
      <c r="A39" s="4" t="s">
        <v>299</v>
      </c>
      <c r="F39" s="5" t="n">
        <v>3000000</v>
      </c>
    </row>
    <row r="40" spans="1:17">
      <c r="A40" s="4" t="s">
        <v>312</v>
      </c>
      <c r="F40" s="5" t="n">
        <v>2000000</v>
      </c>
    </row>
    <row r="41" spans="1:17">
      <c r="A41" s="4" t="s">
        <v>424</v>
      </c>
      <c r="F41" s="7" t="n">
        <v>180000</v>
      </c>
    </row>
    <row r="42" spans="1:17">
      <c r="A42" s="4" t="s">
        <v>425</v>
      </c>
      <c r="F42" s="7" t="n">
        <v>266971</v>
      </c>
    </row>
    <row r="43" spans="1:17">
      <c r="A43" s="4" t="s">
        <v>300</v>
      </c>
      <c r="F43" s="9" t="n">
        <v>0.1</v>
      </c>
    </row>
    <row r="44" spans="1:17">
      <c r="A44" s="4" t="s">
        <v>426</v>
      </c>
    </row>
    <row r="45" spans="1:17">
      <c r="A45" s="4" t="s">
        <v>299</v>
      </c>
      <c r="C45" s="5" t="n">
        <v>2000000</v>
      </c>
    </row>
    <row r="46" spans="1:17">
      <c r="A46" s="4" t="s">
        <v>312</v>
      </c>
      <c r="C46" s="5" t="n">
        <v>500000</v>
      </c>
    </row>
    <row r="47" spans="1:17">
      <c r="A47" s="4" t="s">
        <v>424</v>
      </c>
      <c r="C47" s="7" t="n">
        <v>45000</v>
      </c>
    </row>
    <row r="48" spans="1:17">
      <c r="A48" s="4" t="s">
        <v>425</v>
      </c>
      <c r="C48" s="5" t="n">
        <v>147600</v>
      </c>
    </row>
    <row r="49" spans="1:17">
      <c r="A49" s="4" t="s">
        <v>427</v>
      </c>
      <c r="C49" s="5" t="n">
        <v>65000</v>
      </c>
    </row>
    <row r="50" spans="1:17">
      <c r="A50" s="4" t="s">
        <v>428</v>
      </c>
      <c r="C50" s="7" t="n">
        <v>25000</v>
      </c>
    </row>
    <row r="51" spans="1:17">
      <c r="A51" s="4" t="s">
        <v>429</v>
      </c>
      <c r="C51" s="5" t="n">
        <v>500000</v>
      </c>
    </row>
    <row r="52" spans="1:17">
      <c r="A52" s="4" t="s">
        <v>300</v>
      </c>
      <c r="C52" s="9" t="n">
        <v>0.1</v>
      </c>
    </row>
    <row r="53" spans="1:17">
      <c r="A53" s="4" t="s">
        <v>313</v>
      </c>
    </row>
    <row r="54" spans="1:17">
      <c r="A54" s="4" t="s">
        <v>300</v>
      </c>
      <c r="H54" s="8" t="n">
        <v>0.102</v>
      </c>
    </row>
    <row r="55" spans="1:17">
      <c r="A55" s="4" t="s">
        <v>410</v>
      </c>
      <c r="H55" s="5" t="n">
        <v>360000</v>
      </c>
    </row>
    <row r="56" spans="1:17">
      <c r="A56" s="4" t="s">
        <v>363</v>
      </c>
      <c r="H56" s="7" t="n">
        <v>36875</v>
      </c>
    </row>
    <row r="57" spans="1:17">
      <c r="A57" s="4" t="s">
        <v>314</v>
      </c>
      <c r="L57" s="7" t="n">
        <v>182650</v>
      </c>
    </row>
    <row r="58" spans="1:17">
      <c r="A58" s="4" t="s">
        <v>112</v>
      </c>
      <c r="L58" s="7" t="n">
        <v>260162</v>
      </c>
    </row>
    <row r="59" spans="1:17">
      <c r="A59" s="4" t="s">
        <v>430</v>
      </c>
      <c r="L59" s="5" t="n">
        <v>339166</v>
      </c>
    </row>
    <row r="60" spans="1:17">
      <c r="A60" s="4" t="s">
        <v>431</v>
      </c>
      <c r="L60" s="7" t="n">
        <v>34478</v>
      </c>
    </row>
    <row r="61" spans="1:17">
      <c r="A61" s="4" t="s">
        <v>51</v>
      </c>
      <c r="J61" s="7" t="n">
        <v>30401</v>
      </c>
      <c r="K61" s="7" t="n">
        <v>30401</v>
      </c>
      <c r="L61" s="5" t="n">
        <v>30401</v>
      </c>
    </row>
    <row r="62" spans="1:17">
      <c r="A62" s="4" t="s">
        <v>315</v>
      </c>
      <c r="J62" s="7" t="n">
        <v>26845</v>
      </c>
      <c r="K62" s="7" t="n">
        <v>26845</v>
      </c>
      <c r="L62" s="7" t="n">
        <v>26845</v>
      </c>
    </row>
    <row r="63" spans="1:17">
      <c r="A63" s="4" t="s">
        <v>432</v>
      </c>
    </row>
    <row r="64" spans="1:17">
      <c r="A64" s="4" t="s">
        <v>299</v>
      </c>
      <c r="L64" s="5" t="n">
        <v>320000</v>
      </c>
    </row>
    <row r="65" spans="1:17">
      <c r="A65" s="4" t="s">
        <v>363</v>
      </c>
      <c r="L65" s="7" t="n">
        <v>368000</v>
      </c>
    </row>
    <row r="66" spans="1:17">
      <c r="A66" s="4" t="s">
        <v>308</v>
      </c>
      <c r="L66" s="7" t="n">
        <v>103632</v>
      </c>
    </row>
    <row r="67" spans="1:17">
      <c r="A67" s="4" t="s">
        <v>433</v>
      </c>
    </row>
    <row r="68" spans="1:17">
      <c r="A68" s="4" t="s">
        <v>300</v>
      </c>
      <c r="M68" s="9" t="n">
        <v>0.1</v>
      </c>
    </row>
    <row r="69" spans="1:17">
      <c r="A69" s="4" t="s">
        <v>434</v>
      </c>
    </row>
    <row r="70" spans="1:17">
      <c r="A70" s="4" t="s">
        <v>300</v>
      </c>
      <c r="J70" s="9" t="n">
        <v>0.1</v>
      </c>
      <c r="K70" s="9" t="n">
        <v>0.1</v>
      </c>
      <c r="L70" s="9" t="n">
        <v>0.1</v>
      </c>
    </row>
    <row r="71" spans="1:17">
      <c r="A71" s="4" t="s">
        <v>363</v>
      </c>
      <c r="I71" s="7" t="n">
        <v>25000</v>
      </c>
      <c r="J71" s="7" t="n">
        <v>24623</v>
      </c>
      <c r="L71" s="7" t="n">
        <v>20853</v>
      </c>
    </row>
    <row r="72" spans="1:17">
      <c r="A72" s="4" t="s">
        <v>435</v>
      </c>
      <c r="J72" s="10" t="n">
        <v>0.23</v>
      </c>
      <c r="K72" s="10" t="n">
        <v>0.23</v>
      </c>
      <c r="L72" s="10" t="n">
        <v>0.23</v>
      </c>
    </row>
    <row r="73" spans="1:17">
      <c r="A73" s="4" t="s">
        <v>414</v>
      </c>
      <c r="J73" s="5" t="n">
        <v>250000</v>
      </c>
    </row>
    <row r="74" spans="1:17">
      <c r="A74" s="4" t="s">
        <v>436</v>
      </c>
    </row>
    <row r="75" spans="1:17">
      <c r="A75" s="4" t="s">
        <v>300</v>
      </c>
      <c r="J75" s="9" t="n">
        <v>0.2</v>
      </c>
      <c r="K75" s="9" t="n">
        <v>0.2</v>
      </c>
      <c r="L75" s="9" t="n">
        <v>0.2</v>
      </c>
    </row>
    <row r="76" spans="1:17">
      <c r="A76" s="4" t="s">
        <v>363</v>
      </c>
      <c r="L76" s="7" t="n">
        <v>109021</v>
      </c>
    </row>
    <row r="77" spans="1:17">
      <c r="A77" s="4" t="s">
        <v>414</v>
      </c>
      <c r="L77" s="5" t="n">
        <v>250000</v>
      </c>
    </row>
    <row r="78" spans="1:17">
      <c r="A78" s="4" t="s">
        <v>437</v>
      </c>
      <c r="L78" s="4" t="s">
        <v>438</v>
      </c>
    </row>
    <row r="79" spans="1:17">
      <c r="A79" s="4" t="s">
        <v>439</v>
      </c>
    </row>
    <row r="80" spans="1:17">
      <c r="A80" s="4" t="s">
        <v>300</v>
      </c>
      <c r="J80" s="10" t="n">
        <v>0.1</v>
      </c>
      <c r="K80" s="9" t="n">
        <v>0.1</v>
      </c>
      <c r="L80" s="9" t="n">
        <v>0.1</v>
      </c>
    </row>
    <row r="81" spans="1:17">
      <c r="A81" s="4" t="s">
        <v>363</v>
      </c>
      <c r="K81" s="7" t="n">
        <v>147600</v>
      </c>
    </row>
    <row r="82" spans="1:17">
      <c r="A82" s="4" t="s">
        <v>414</v>
      </c>
      <c r="K82" s="5" t="n">
        <v>2000000</v>
      </c>
    </row>
    <row r="83" spans="1:17">
      <c r="A83" s="4" t="s">
        <v>437</v>
      </c>
      <c r="K83" s="4" t="s">
        <v>438</v>
      </c>
    </row>
    <row r="84" spans="1:17">
      <c r="A84" s="4" t="s">
        <v>440</v>
      </c>
    </row>
    <row r="85" spans="1:17">
      <c r="A85" s="4" t="s">
        <v>300</v>
      </c>
      <c r="J85" s="9" t="n">
        <v>0.1</v>
      </c>
      <c r="K85" s="9" t="n">
        <v>0.1</v>
      </c>
      <c r="L85" s="9" t="n">
        <v>0.1</v>
      </c>
    </row>
    <row r="86" spans="1:17">
      <c r="A86" s="4" t="s">
        <v>363</v>
      </c>
      <c r="K86" s="7" t="n">
        <v>221401</v>
      </c>
    </row>
    <row r="87" spans="1:17">
      <c r="A87" s="4" t="s">
        <v>414</v>
      </c>
      <c r="K87" s="5" t="n">
        <v>3000000</v>
      </c>
    </row>
    <row r="88" spans="1:17">
      <c r="A88" s="4" t="s">
        <v>316</v>
      </c>
    </row>
    <row r="89" spans="1:17">
      <c r="A89" s="4" t="s">
        <v>299</v>
      </c>
      <c r="B89" s="5" t="n">
        <v>1500000</v>
      </c>
    </row>
    <row r="90" spans="1:17">
      <c r="A90" s="4" t="s">
        <v>317</v>
      </c>
      <c r="B90" s="4" t="s">
        <v>318</v>
      </c>
    </row>
    <row r="91" spans="1:17">
      <c r="A91" s="4" t="s">
        <v>300</v>
      </c>
      <c r="B91" s="9" t="n">
        <v>0.1</v>
      </c>
    </row>
    <row r="92" spans="1:17">
      <c r="A92" s="4" t="s">
        <v>319</v>
      </c>
    </row>
    <row r="93" spans="1:17">
      <c r="A93" s="4" t="s">
        <v>299</v>
      </c>
      <c r="B93" s="5" t="n">
        <v>500000</v>
      </c>
    </row>
    <row r="94" spans="1:17">
      <c r="A94" s="4" t="s">
        <v>317</v>
      </c>
      <c r="B94" s="4" t="s">
        <v>320</v>
      </c>
    </row>
    <row r="95" spans="1:17">
      <c r="A95" s="4" t="s">
        <v>300</v>
      </c>
      <c r="B95" s="9" t="n">
        <v>0.12</v>
      </c>
    </row>
    <row r="96" spans="1:17">
      <c r="A96" s="4" t="s">
        <v>321</v>
      </c>
    </row>
    <row r="97" spans="1:17">
      <c r="A97" s="4" t="s">
        <v>299</v>
      </c>
      <c r="B97" s="5" t="n">
        <v>320000</v>
      </c>
    </row>
    <row r="98" spans="1:17">
      <c r="A98" s="4" t="s">
        <v>322</v>
      </c>
    </row>
    <row r="99" spans="1:17">
      <c r="A99" s="4" t="s">
        <v>300</v>
      </c>
      <c r="P99" s="9"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1</v>
      </c>
      <c r="B1" s="2" t="s">
        <v>1</v>
      </c>
    </row>
    <row r="2" spans="1:2">
      <c r="B2" s="2" t="s">
        <v>211</v>
      </c>
    </row>
    <row r="3" spans="1:2">
      <c r="A3" s="3" t="s">
        <v>160</v>
      </c>
    </row>
    <row r="4" spans="1:2">
      <c r="A4" s="4" t="s">
        <v>442</v>
      </c>
      <c r="B4" s="7" t="n">
        <v>20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3</v>
      </c>
      <c r="B1" s="2" t="s">
        <v>351</v>
      </c>
      <c r="C1" s="2" t="s">
        <v>324</v>
      </c>
      <c r="D1" s="2" t="s">
        <v>444</v>
      </c>
      <c r="E1" s="2" t="s">
        <v>353</v>
      </c>
      <c r="F1" s="2" t="s">
        <v>445</v>
      </c>
      <c r="G1" s="2" t="s">
        <v>356</v>
      </c>
      <c r="H1" s="2" t="s">
        <v>446</v>
      </c>
      <c r="I1" s="2" t="s">
        <v>447</v>
      </c>
      <c r="J1" s="2" t="s">
        <v>2</v>
      </c>
      <c r="K1" s="2" t="s">
        <v>243</v>
      </c>
      <c r="L1" s="2" t="s">
        <v>294</v>
      </c>
      <c r="M1" s="2" t="s">
        <v>30</v>
      </c>
    </row>
    <row r="2" spans="1:13">
      <c r="A2" s="4" t="s">
        <v>246</v>
      </c>
      <c r="K2" s="4" t="s">
        <v>248</v>
      </c>
      <c r="L2" s="4" t="s">
        <v>247</v>
      </c>
    </row>
    <row r="3" spans="1:13">
      <c r="A3" s="4" t="s">
        <v>249</v>
      </c>
      <c r="L3" s="4" t="s">
        <v>250</v>
      </c>
    </row>
    <row r="4" spans="1:13">
      <c r="A4" s="4" t="s">
        <v>52</v>
      </c>
      <c r="J4" s="7" t="n">
        <v>521627</v>
      </c>
      <c r="M4" s="7" t="n">
        <v>217100</v>
      </c>
    </row>
    <row r="5" spans="1:13">
      <c r="A5" s="4" t="s">
        <v>360</v>
      </c>
      <c r="B5" s="5" t="n">
        <v>500000</v>
      </c>
      <c r="C5" s="5" t="n">
        <v>200000</v>
      </c>
    </row>
    <row r="6" spans="1:13">
      <c r="A6" s="4" t="s">
        <v>362</v>
      </c>
      <c r="C6" s="5" t="n">
        <v>500000</v>
      </c>
    </row>
    <row r="7" spans="1:13">
      <c r="A7" s="4" t="s">
        <v>448</v>
      </c>
      <c r="C7" s="5" t="n">
        <v>500000</v>
      </c>
    </row>
    <row r="8" spans="1:13">
      <c r="A8" s="4" t="s">
        <v>449</v>
      </c>
      <c r="J8" s="5" t="n">
        <v>14714666</v>
      </c>
    </row>
    <row r="9" spans="1:13">
      <c r="A9" s="4" t="s">
        <v>340</v>
      </c>
      <c r="C9" s="9" t="n">
        <v>0.1</v>
      </c>
    </row>
    <row r="10" spans="1:13">
      <c r="A10" s="4" t="s">
        <v>450</v>
      </c>
      <c r="C10" s="7" t="n">
        <v>50000</v>
      </c>
      <c r="J10" s="7" t="n">
        <v>148675</v>
      </c>
    </row>
    <row r="11" spans="1:13">
      <c r="A11" s="4" t="s">
        <v>371</v>
      </c>
    </row>
    <row r="12" spans="1:13">
      <c r="A12" s="4" t="s">
        <v>362</v>
      </c>
      <c r="E12" s="5" t="n">
        <v>630000</v>
      </c>
    </row>
    <row r="13" spans="1:13">
      <c r="A13" s="4" t="s">
        <v>448</v>
      </c>
      <c r="E13" s="5" t="n">
        <v>630000</v>
      </c>
    </row>
    <row r="14" spans="1:13">
      <c r="A14" s="4" t="s">
        <v>340</v>
      </c>
      <c r="E14" s="8" t="n">
        <v>0.098</v>
      </c>
    </row>
    <row r="15" spans="1:13">
      <c r="A15" s="4" t="s">
        <v>450</v>
      </c>
      <c r="E15" s="7" t="n">
        <v>61800</v>
      </c>
    </row>
    <row r="16" spans="1:13">
      <c r="A16" s="4" t="s">
        <v>451</v>
      </c>
    </row>
    <row r="17" spans="1:13">
      <c r="A17" s="4" t="s">
        <v>452</v>
      </c>
      <c r="I17" s="5" t="n">
        <v>500000</v>
      </c>
    </row>
    <row r="18" spans="1:13">
      <c r="A18" s="4" t="s">
        <v>449</v>
      </c>
      <c r="H18" s="5" t="n">
        <v>250000</v>
      </c>
      <c r="I18" s="5" t="n">
        <v>500000</v>
      </c>
    </row>
    <row r="19" spans="1:13">
      <c r="A19" s="4" t="s">
        <v>453</v>
      </c>
      <c r="I19" s="4" t="s">
        <v>454</v>
      </c>
    </row>
    <row r="20" spans="1:13">
      <c r="A20" s="4" t="s">
        <v>340</v>
      </c>
      <c r="H20" s="9" t="n">
        <v>0.2</v>
      </c>
      <c r="I20" s="9" t="n">
        <v>0.12</v>
      </c>
    </row>
    <row r="21" spans="1:13">
      <c r="A21" s="4" t="s">
        <v>425</v>
      </c>
      <c r="H21" s="7" t="n">
        <v>109021</v>
      </c>
    </row>
    <row r="22" spans="1:13">
      <c r="A22" s="4" t="s">
        <v>423</v>
      </c>
      <c r="H22" s="7" t="n">
        <v>192521</v>
      </c>
    </row>
    <row r="23" spans="1:13">
      <c r="A23" s="4" t="s">
        <v>455</v>
      </c>
      <c r="I23" s="7" t="n">
        <v>7500</v>
      </c>
    </row>
    <row r="24" spans="1:13">
      <c r="A24" s="4" t="s">
        <v>456</v>
      </c>
      <c r="I24" s="7" t="n">
        <v>120000</v>
      </c>
    </row>
    <row r="25" spans="1:13">
      <c r="A25" s="4" t="s">
        <v>457</v>
      </c>
      <c r="H25" s="4" t="s">
        <v>458</v>
      </c>
    </row>
    <row r="26" spans="1:13">
      <c r="A26" s="4" t="s">
        <v>459</v>
      </c>
      <c r="H26" s="4" t="s">
        <v>460</v>
      </c>
    </row>
    <row r="27" spans="1:13">
      <c r="A27" s="4" t="s">
        <v>461</v>
      </c>
      <c r="H27" s="7" t="n">
        <v>5000</v>
      </c>
    </row>
    <row r="28" spans="1:13">
      <c r="A28" s="4" t="s">
        <v>462</v>
      </c>
    </row>
    <row r="29" spans="1:13">
      <c r="A29" s="4" t="s">
        <v>449</v>
      </c>
      <c r="G29" s="5" t="n">
        <v>208333</v>
      </c>
    </row>
    <row r="30" spans="1:13">
      <c r="A30" s="4" t="s">
        <v>463</v>
      </c>
      <c r="G30" s="7" t="n">
        <v>25000</v>
      </c>
    </row>
    <row r="31" spans="1:13">
      <c r="A31" s="4" t="s">
        <v>464</v>
      </c>
      <c r="G31" s="5" t="n">
        <v>208333</v>
      </c>
    </row>
    <row r="32" spans="1:13">
      <c r="A32" s="4" t="s">
        <v>465</v>
      </c>
      <c r="G32" s="7" t="n">
        <v>50000</v>
      </c>
    </row>
    <row r="33" spans="1:13">
      <c r="A33" s="4" t="s">
        <v>371</v>
      </c>
    </row>
    <row r="34" spans="1:13">
      <c r="A34" s="4" t="s">
        <v>466</v>
      </c>
      <c r="G34" s="7" t="n">
        <v>102590</v>
      </c>
    </row>
    <row r="35" spans="1:13">
      <c r="A35" s="4" t="s">
        <v>362</v>
      </c>
      <c r="G35" s="5" t="n">
        <v>1110000</v>
      </c>
    </row>
    <row r="36" spans="1:13">
      <c r="A36" s="4" t="s">
        <v>449</v>
      </c>
      <c r="J36" s="5" t="n">
        <v>3750000</v>
      </c>
    </row>
    <row r="37" spans="1:13">
      <c r="A37" s="4" t="s">
        <v>377</v>
      </c>
      <c r="G37" s="8" t="n">
        <v>0.092</v>
      </c>
    </row>
    <row r="38" spans="1:13">
      <c r="A38" s="4" t="s">
        <v>450</v>
      </c>
      <c r="G38" s="7" t="n">
        <v>102590</v>
      </c>
      <c r="J38" s="7" t="n">
        <v>329438</v>
      </c>
    </row>
    <row r="39" spans="1:13">
      <c r="A39" s="4" t="s">
        <v>467</v>
      </c>
    </row>
    <row r="40" spans="1:13">
      <c r="A40" s="4" t="s">
        <v>246</v>
      </c>
      <c r="F40" s="4" t="s">
        <v>468</v>
      </c>
    </row>
    <row r="41" spans="1:13">
      <c r="A41" s="4" t="s">
        <v>469</v>
      </c>
      <c r="F41" s="7" t="n">
        <v>200000</v>
      </c>
    </row>
    <row r="42" spans="1:13">
      <c r="A42" s="4" t="s">
        <v>52</v>
      </c>
      <c r="F42" s="5" t="n">
        <v>41000</v>
      </c>
    </row>
    <row r="43" spans="1:13">
      <c r="A43" s="4" t="s">
        <v>470</v>
      </c>
      <c r="F43" s="7" t="n">
        <v>47600</v>
      </c>
    </row>
    <row r="44" spans="1:13">
      <c r="A44" s="4" t="s">
        <v>471</v>
      </c>
    </row>
    <row r="45" spans="1:13">
      <c r="A45" s="4" t="s">
        <v>246</v>
      </c>
      <c r="D45" s="4" t="s">
        <v>468</v>
      </c>
    </row>
    <row r="46" spans="1:13">
      <c r="A46" s="4" t="s">
        <v>249</v>
      </c>
      <c r="D46" s="4" t="s">
        <v>472</v>
      </c>
    </row>
    <row r="47" spans="1:13">
      <c r="A47" s="4" t="s">
        <v>469</v>
      </c>
      <c r="D47" s="7" t="n">
        <v>500000</v>
      </c>
    </row>
    <row r="48" spans="1:13">
      <c r="A48" s="4" t="s">
        <v>304</v>
      </c>
      <c r="D48" s="4" t="s">
        <v>473</v>
      </c>
    </row>
    <row r="49" spans="1:13">
      <c r="A49" s="4" t="s">
        <v>474</v>
      </c>
    </row>
    <row r="50" spans="1:13">
      <c r="A50" s="4" t="s">
        <v>246</v>
      </c>
      <c r="D50" s="4" t="s">
        <v>475</v>
      </c>
    </row>
    <row r="51" spans="1:13">
      <c r="A51" s="4" t="s">
        <v>252</v>
      </c>
      <c r="D51" s="7" t="n">
        <v>500000</v>
      </c>
    </row>
    <row r="52" spans="1:13">
      <c r="A52" s="4" t="s">
        <v>304</v>
      </c>
      <c r="D52" s="4" t="s">
        <v>476</v>
      </c>
    </row>
    <row r="53" spans="1:13">
      <c r="A53" s="4" t="s">
        <v>477</v>
      </c>
      <c r="D53" s="9" t="n">
        <v>0.12</v>
      </c>
    </row>
    <row r="54" spans="1:13">
      <c r="A54" s="4" t="s">
        <v>478</v>
      </c>
      <c r="D54" s="4" t="s">
        <v>4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480</v>
      </c>
      <c r="B1" s="2" t="s">
        <v>481</v>
      </c>
      <c r="C1" s="2" t="s">
        <v>482</v>
      </c>
      <c r="D1" s="2" t="s">
        <v>483</v>
      </c>
      <c r="E1" s="2" t="s">
        <v>484</v>
      </c>
      <c r="F1" s="2" t="s">
        <v>485</v>
      </c>
      <c r="G1" s="2" t="s">
        <v>354</v>
      </c>
      <c r="H1" s="2" t="s">
        <v>2</v>
      </c>
      <c r="I1" s="2" t="s">
        <v>324</v>
      </c>
    </row>
    <row r="2" spans="1:9">
      <c r="A2" s="4" t="s">
        <v>449</v>
      </c>
      <c r="H2" s="5" t="n">
        <v>14714666</v>
      </c>
    </row>
    <row r="3" spans="1:9">
      <c r="A3" s="4" t="s">
        <v>340</v>
      </c>
      <c r="I3" s="9" t="n">
        <v>0.1</v>
      </c>
    </row>
    <row r="4" spans="1:9">
      <c r="A4" s="4" t="s">
        <v>486</v>
      </c>
      <c r="H4" s="7" t="n">
        <v>3784</v>
      </c>
    </row>
    <row r="5" spans="1:9">
      <c r="A5" s="4" t="s">
        <v>215</v>
      </c>
    </row>
    <row r="6" spans="1:9">
      <c r="A6" s="4" t="s">
        <v>487</v>
      </c>
      <c r="G6" s="5" t="n">
        <v>106156712</v>
      </c>
    </row>
    <row r="7" spans="1:9">
      <c r="A7" s="4" t="s">
        <v>488</v>
      </c>
    </row>
    <row r="8" spans="1:9">
      <c r="A8" s="4" t="s">
        <v>489</v>
      </c>
      <c r="G8" s="4" t="s">
        <v>490</v>
      </c>
    </row>
    <row r="9" spans="1:9">
      <c r="A9" s="4" t="s">
        <v>426</v>
      </c>
    </row>
    <row r="10" spans="1:9">
      <c r="A10" s="4" t="s">
        <v>449</v>
      </c>
      <c r="E10" s="5" t="n">
        <v>2000000</v>
      </c>
    </row>
    <row r="11" spans="1:9">
      <c r="A11" s="4" t="s">
        <v>491</v>
      </c>
      <c r="E11" s="5" t="n">
        <v>500000</v>
      </c>
    </row>
    <row r="12" spans="1:9">
      <c r="A12" s="4" t="s">
        <v>424</v>
      </c>
      <c r="E12" s="7" t="n">
        <v>45000</v>
      </c>
    </row>
    <row r="13" spans="1:9">
      <c r="A13" s="4" t="s">
        <v>425</v>
      </c>
      <c r="E13" s="5" t="n">
        <v>147600</v>
      </c>
    </row>
    <row r="14" spans="1:9">
      <c r="A14" s="4" t="s">
        <v>427</v>
      </c>
      <c r="E14" s="5" t="n">
        <v>65000</v>
      </c>
    </row>
    <row r="15" spans="1:9">
      <c r="A15" s="4" t="s">
        <v>428</v>
      </c>
      <c r="E15" s="7" t="n">
        <v>25000</v>
      </c>
    </row>
    <row r="16" spans="1:9">
      <c r="A16" s="4" t="s">
        <v>492</v>
      </c>
      <c r="E16" s="5" t="n">
        <v>500000</v>
      </c>
    </row>
    <row r="17" spans="1:9">
      <c r="A17" s="4" t="s">
        <v>340</v>
      </c>
      <c r="E17" s="9" t="n">
        <v>0.1</v>
      </c>
    </row>
    <row r="18" spans="1:9">
      <c r="A18" s="4" t="s">
        <v>422</v>
      </c>
    </row>
    <row r="19" spans="1:9">
      <c r="A19" s="4" t="s">
        <v>423</v>
      </c>
      <c r="F19" s="7" t="n">
        <v>33000</v>
      </c>
    </row>
    <row r="20" spans="1:9">
      <c r="A20" s="4" t="s">
        <v>449</v>
      </c>
      <c r="F20" s="5" t="n">
        <v>3000000</v>
      </c>
    </row>
    <row r="21" spans="1:9">
      <c r="A21" s="4" t="s">
        <v>491</v>
      </c>
      <c r="F21" s="5" t="n">
        <v>2000000</v>
      </c>
    </row>
    <row r="22" spans="1:9">
      <c r="A22" s="4" t="s">
        <v>424</v>
      </c>
      <c r="F22" s="7" t="n">
        <v>180000</v>
      </c>
    </row>
    <row r="23" spans="1:9">
      <c r="A23" s="4" t="s">
        <v>425</v>
      </c>
      <c r="F23" s="7" t="n">
        <v>266971</v>
      </c>
    </row>
    <row r="24" spans="1:9">
      <c r="A24" s="4" t="s">
        <v>340</v>
      </c>
      <c r="F24" s="9" t="n">
        <v>0.1</v>
      </c>
    </row>
    <row r="25" spans="1:9">
      <c r="A25" s="4" t="s">
        <v>380</v>
      </c>
    </row>
    <row r="26" spans="1:9">
      <c r="A26" s="4" t="s">
        <v>493</v>
      </c>
      <c r="D26" s="7" t="n">
        <v>500000</v>
      </c>
    </row>
    <row r="27" spans="1:9">
      <c r="A27" s="4" t="s">
        <v>494</v>
      </c>
    </row>
    <row r="28" spans="1:9">
      <c r="A28" s="4" t="s">
        <v>340</v>
      </c>
      <c r="C28" s="9" t="n">
        <v>0.1</v>
      </c>
    </row>
    <row r="29" spans="1:9">
      <c r="A29" s="4" t="s">
        <v>495</v>
      </c>
      <c r="C29" s="7" t="n">
        <v>90000</v>
      </c>
    </row>
    <row r="30" spans="1:9">
      <c r="A30" s="4" t="s">
        <v>496</v>
      </c>
      <c r="C30" s="9" t="n">
        <v>0.1</v>
      </c>
    </row>
    <row r="31" spans="1:9">
      <c r="A31" s="4" t="s">
        <v>497</v>
      </c>
      <c r="C31" s="7" t="n">
        <v>160000</v>
      </c>
    </row>
    <row r="32" spans="1:9">
      <c r="A32" s="4" t="s">
        <v>498</v>
      </c>
    </row>
    <row r="33" spans="1:9">
      <c r="A33" s="4" t="s">
        <v>499</v>
      </c>
      <c r="B33" s="4" t="s">
        <v>490</v>
      </c>
    </row>
    <row r="34" spans="1:9">
      <c r="A34" s="4" t="s">
        <v>500</v>
      </c>
      <c r="B34" s="5" t="n">
        <v>70807417</v>
      </c>
    </row>
    <row r="35" spans="1:9">
      <c r="A35" s="4" t="s">
        <v>486</v>
      </c>
      <c r="B35" s="7" t="n">
        <v>100000</v>
      </c>
    </row>
    <row r="36" spans="1:9">
      <c r="A36" s="4" t="s">
        <v>501</v>
      </c>
      <c r="B36" s="5" t="n">
        <v>1696332</v>
      </c>
    </row>
    <row r="37" spans="1:9">
      <c r="A37" s="4" t="s">
        <v>502</v>
      </c>
      <c r="B37" s="5" t="n">
        <v>730000</v>
      </c>
    </row>
    <row r="38" spans="1:9">
      <c r="A38" s="4" t="s">
        <v>503</v>
      </c>
      <c r="B38" s="7" t="n">
        <v>800000</v>
      </c>
    </row>
    <row r="39" spans="1:9">
      <c r="A39" s="4" t="s">
        <v>504</v>
      </c>
      <c r="B39" s="4" t="s">
        <v>237</v>
      </c>
    </row>
    <row r="40" spans="1:9">
      <c r="A40" s="4" t="s">
        <v>505</v>
      </c>
      <c r="B40" s="4" t="s">
        <v>506</v>
      </c>
    </row>
    <row r="41" spans="1:9">
      <c r="A41" s="4" t="s">
        <v>507</v>
      </c>
      <c r="B41" s="4" t="s">
        <v>508</v>
      </c>
    </row>
    <row r="42" spans="1:9">
      <c r="A42" s="4" t="s">
        <v>509</v>
      </c>
      <c r="B42" s="7" t="n">
        <v>3546450</v>
      </c>
    </row>
    <row r="43" spans="1:9">
      <c r="A43" s="4" t="s">
        <v>510</v>
      </c>
    </row>
    <row r="44" spans="1:9">
      <c r="A44" s="4" t="s">
        <v>489</v>
      </c>
      <c r="B44" s="4" t="s">
        <v>237</v>
      </c>
    </row>
    <row r="45" spans="1:9">
      <c r="A45" s="4" t="s">
        <v>511</v>
      </c>
    </row>
    <row r="46" spans="1:9">
      <c r="A46" s="4" t="s">
        <v>449</v>
      </c>
      <c r="C46" s="5" t="n">
        <v>20000</v>
      </c>
    </row>
    <row r="47" spans="1:9">
      <c r="A47" s="4" t="s">
        <v>495</v>
      </c>
      <c r="C47" s="7" t="n">
        <v>20000</v>
      </c>
    </row>
    <row r="48" spans="1:9">
      <c r="A48" s="4" t="s">
        <v>512</v>
      </c>
    </row>
    <row r="49" spans="1:9">
      <c r="A49" s="4" t="s">
        <v>449</v>
      </c>
      <c r="C49" s="5" t="n">
        <v>60000</v>
      </c>
    </row>
    <row r="50" spans="1:9">
      <c r="A50" s="4" t="s">
        <v>495</v>
      </c>
      <c r="C50" s="7" t="n">
        <v>60000</v>
      </c>
    </row>
    <row r="51" spans="1:9">
      <c r="A51" s="4" t="s">
        <v>513</v>
      </c>
    </row>
    <row r="52" spans="1:9">
      <c r="A52" s="4" t="s">
        <v>449</v>
      </c>
      <c r="C52" s="5" t="n">
        <v>10000</v>
      </c>
    </row>
    <row r="53" spans="1:9">
      <c r="A53" s="4" t="s">
        <v>495</v>
      </c>
      <c r="C53" s="7"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28"/>
    <col customWidth="1" max="3" min="3" width="20"/>
    <col customWidth="1" max="4" min="4" width="14"/>
    <col customWidth="1" max="5" min="5" width="14"/>
  </cols>
  <sheetData>
    <row r="1" spans="1:5">
      <c r="A1" s="1" t="s">
        <v>514</v>
      </c>
      <c r="B1" s="2" t="s">
        <v>515</v>
      </c>
      <c r="C1" s="2" t="s">
        <v>240</v>
      </c>
      <c r="D1" s="2" t="s">
        <v>243</v>
      </c>
      <c r="E1" s="2" t="s">
        <v>294</v>
      </c>
    </row>
    <row r="2" spans="1:5">
      <c r="A2" s="4" t="s">
        <v>246</v>
      </c>
      <c r="D2" s="4" t="s">
        <v>248</v>
      </c>
      <c r="E2" s="4" t="s">
        <v>247</v>
      </c>
    </row>
    <row r="3" spans="1:5">
      <c r="A3" s="4" t="s">
        <v>249</v>
      </c>
      <c r="E3" s="4" t="s">
        <v>250</v>
      </c>
    </row>
    <row r="4" spans="1:5">
      <c r="A4" s="4" t="s">
        <v>245</v>
      </c>
      <c r="C4" s="7" t="n">
        <v>1530000</v>
      </c>
    </row>
    <row r="5" spans="1:5">
      <c r="A5" s="4" t="s">
        <v>516</v>
      </c>
    </row>
    <row r="6" spans="1:5">
      <c r="A6" s="4" t="s">
        <v>246</v>
      </c>
      <c r="C6" s="4" t="s">
        <v>247</v>
      </c>
    </row>
    <row r="7" spans="1:5">
      <c r="A7" s="4" t="s">
        <v>249</v>
      </c>
      <c r="C7" s="4" t="s">
        <v>250</v>
      </c>
    </row>
    <row r="8" spans="1:5">
      <c r="A8" s="4" t="s">
        <v>252</v>
      </c>
      <c r="C8" s="7" t="n">
        <v>1530000</v>
      </c>
    </row>
    <row r="9" spans="1:5">
      <c r="A9" s="4" t="s">
        <v>304</v>
      </c>
      <c r="C9" s="4" t="s">
        <v>285</v>
      </c>
    </row>
    <row r="10" spans="1:5">
      <c r="A10" s="4" t="s">
        <v>517</v>
      </c>
      <c r="C10" s="4" t="s">
        <v>256</v>
      </c>
    </row>
    <row r="11" spans="1:5">
      <c r="A11" s="4" t="s">
        <v>254</v>
      </c>
    </row>
    <row r="12" spans="1:5">
      <c r="A12" s="4" t="s">
        <v>255</v>
      </c>
      <c r="B12" s="4" t="s">
        <v>256</v>
      </c>
    </row>
    <row r="13" spans="1:5">
      <c r="A13" s="4" t="s">
        <v>257</v>
      </c>
      <c r="B13" s="5" t="n">
        <v>64</v>
      </c>
    </row>
    <row r="14" spans="1:5">
      <c r="A14" s="4" t="s">
        <v>258</v>
      </c>
      <c r="B14" s="5" t="n">
        <v>41526</v>
      </c>
    </row>
    <row r="15" spans="1:5">
      <c r="A15" s="4" t="s">
        <v>259</v>
      </c>
      <c r="B15" s="5" t="n">
        <v>240</v>
      </c>
    </row>
    <row r="16" spans="1:5">
      <c r="A16" s="4" t="s">
        <v>260</v>
      </c>
      <c r="B16" s="5" t="n">
        <v>12</v>
      </c>
    </row>
    <row r="17" spans="1:5">
      <c r="A17" s="4" t="s">
        <v>261</v>
      </c>
      <c r="B17" s="5" t="n">
        <v>34</v>
      </c>
    </row>
    <row r="18" spans="1:5">
      <c r="A18" s="4" t="s">
        <v>262</v>
      </c>
      <c r="B18" s="5" t="n">
        <v>21760</v>
      </c>
    </row>
    <row r="19" spans="1:5">
      <c r="A19" s="4" t="s">
        <v>518</v>
      </c>
    </row>
    <row r="20" spans="1:5">
      <c r="A20" s="4" t="s">
        <v>519</v>
      </c>
      <c r="B20" s="7" t="n">
        <v>1089150</v>
      </c>
    </row>
    <row r="21" spans="1:5">
      <c r="A21" s="4" t="s">
        <v>245</v>
      </c>
      <c r="B21" s="5" t="n">
        <v>779478</v>
      </c>
    </row>
    <row r="22" spans="1:5">
      <c r="A22" s="4" t="s">
        <v>520</v>
      </c>
      <c r="B22" s="5" t="n">
        <v>314912</v>
      </c>
    </row>
    <row r="23" spans="1:5">
      <c r="A23" s="4" t="s">
        <v>521</v>
      </c>
    </row>
    <row r="24" spans="1:5">
      <c r="A24" s="4" t="s">
        <v>519</v>
      </c>
      <c r="B24" s="5" t="n">
        <v>1428581</v>
      </c>
    </row>
    <row r="25" spans="1:5">
      <c r="A25" s="4" t="s">
        <v>245</v>
      </c>
      <c r="B25" s="5" t="n">
        <v>1022400</v>
      </c>
    </row>
    <row r="26" spans="1:5">
      <c r="A26" s="4" t="s">
        <v>520</v>
      </c>
      <c r="B26" s="7" t="n">
        <v>406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76</v>
      </c>
      <c r="D2" s="2" t="s">
        <v>30</v>
      </c>
    </row>
    <row r="3" spans="1:4">
      <c r="A3" s="3" t="s">
        <v>166</v>
      </c>
    </row>
    <row r="4" spans="1:4">
      <c r="A4" s="4" t="s">
        <v>523</v>
      </c>
      <c r="B4" s="7" t="n">
        <v>25452</v>
      </c>
      <c r="C4" s="7" t="n">
        <v>22782</v>
      </c>
    </row>
    <row r="5" spans="1:4">
      <c r="A5" s="3" t="s">
        <v>524</v>
      </c>
    </row>
    <row r="6" spans="1:4">
      <c r="A6" s="4" t="s">
        <v>525</v>
      </c>
      <c r="B6" s="5" t="n">
        <v>34607088</v>
      </c>
    </row>
    <row r="7" spans="1:4">
      <c r="A7" s="4" t="s">
        <v>526</v>
      </c>
      <c r="B7" s="7" t="n">
        <v>61621</v>
      </c>
    </row>
    <row r="8" spans="1:4">
      <c r="A8" s="4" t="s">
        <v>527</v>
      </c>
      <c r="B8" s="7" t="n">
        <v>102590</v>
      </c>
    </row>
    <row r="9" spans="1:4">
      <c r="A9" s="4" t="s">
        <v>528</v>
      </c>
      <c r="C9" s="5" t="n">
        <v>101405</v>
      </c>
    </row>
    <row r="10" spans="1:4">
      <c r="A10" s="4" t="s">
        <v>529</v>
      </c>
      <c r="C10" s="5" t="n">
        <v>30000</v>
      </c>
    </row>
    <row r="11" spans="1:4">
      <c r="A11" s="4" t="s">
        <v>530</v>
      </c>
      <c r="C11" s="7" t="n">
        <v>465798</v>
      </c>
    </row>
    <row r="12" spans="1:4">
      <c r="A12" s="4" t="s">
        <v>531</v>
      </c>
      <c r="B12" s="5" t="n">
        <v>199100</v>
      </c>
      <c r="C12" s="5" t="n">
        <v>154000</v>
      </c>
      <c r="D12" s="5" t="n">
        <v>197100</v>
      </c>
    </row>
    <row r="13" spans="1:4">
      <c r="A13" s="4" t="s">
        <v>532</v>
      </c>
      <c r="C13" s="7" t="n">
        <v>375900</v>
      </c>
    </row>
    <row r="14" spans="1:4">
      <c r="A14" s="4" t="s">
        <v>533</v>
      </c>
      <c r="C14" s="5" t="n">
        <v>405000</v>
      </c>
    </row>
    <row r="15" spans="1:4">
      <c r="A15" s="4" t="s">
        <v>534</v>
      </c>
      <c r="C15" s="5" t="n">
        <v>2033152</v>
      </c>
    </row>
    <row r="16" spans="1:4">
      <c r="A16" s="4" t="s">
        <v>535</v>
      </c>
      <c r="C16" s="5" t="n">
        <v>8677</v>
      </c>
    </row>
    <row r="17" spans="1:4">
      <c r="A17" s="4" t="s">
        <v>536</v>
      </c>
      <c r="C17" s="7" t="n">
        <v>35677</v>
      </c>
    </row>
    <row r="18" spans="1:4">
      <c r="A18" s="4" t="s">
        <v>537</v>
      </c>
      <c r="B18" s="7" t="n">
        <v>88947</v>
      </c>
    </row>
    <row r="19" spans="1:4">
      <c r="A19" s="4" t="s">
        <v>538</v>
      </c>
      <c r="B19" s="5" t="n">
        <v>800000</v>
      </c>
    </row>
    <row r="20" spans="1:4">
      <c r="A20" s="4" t="s">
        <v>539</v>
      </c>
      <c r="B20" s="7" t="n">
        <v>3144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8"/>
    <col customWidth="1" max="5" min="5" width="19"/>
    <col customWidth="1" max="6" min="6" width="20"/>
    <col customWidth="1" max="7" min="7" width="27"/>
    <col customWidth="1" max="8" min="8" width="14"/>
    <col customWidth="1" max="9" min="9" width="14"/>
    <col customWidth="1" max="10" min="10" width="14"/>
    <col customWidth="1" max="11" min="11" width="14"/>
    <col customWidth="1" max="12" min="12" width="24"/>
  </cols>
  <sheetData>
    <row r="1" spans="1:12">
      <c r="A1" s="1" t="s">
        <v>540</v>
      </c>
      <c r="B1" s="2" t="s">
        <v>541</v>
      </c>
      <c r="C1" s="2" t="s">
        <v>542</v>
      </c>
      <c r="D1" s="2" t="s">
        <v>515</v>
      </c>
      <c r="E1" s="2" t="s">
        <v>543</v>
      </c>
      <c r="F1" s="2" t="s">
        <v>240</v>
      </c>
      <c r="G1" s="2" t="s">
        <v>293</v>
      </c>
      <c r="H1" s="2" t="s">
        <v>544</v>
      </c>
      <c r="I1" s="2" t="s">
        <v>545</v>
      </c>
      <c r="J1" s="2" t="s">
        <v>243</v>
      </c>
      <c r="K1" s="2" t="s">
        <v>294</v>
      </c>
      <c r="L1" s="2" t="s">
        <v>212</v>
      </c>
    </row>
    <row r="2" spans="1:12">
      <c r="A2" s="4" t="s">
        <v>246</v>
      </c>
      <c r="J2" s="4" t="s">
        <v>248</v>
      </c>
      <c r="K2" s="4" t="s">
        <v>247</v>
      </c>
    </row>
    <row r="3" spans="1:12">
      <c r="A3" s="4" t="s">
        <v>249</v>
      </c>
      <c r="K3" s="4" t="s">
        <v>250</v>
      </c>
    </row>
    <row r="4" spans="1:12">
      <c r="A4" s="4" t="s">
        <v>245</v>
      </c>
      <c r="F4" s="7" t="n">
        <v>1530000</v>
      </c>
    </row>
    <row r="5" spans="1:12">
      <c r="A5" s="4" t="s">
        <v>300</v>
      </c>
      <c r="L5" s="9" t="n">
        <v>0.1</v>
      </c>
    </row>
    <row r="6" spans="1:12">
      <c r="A6" s="4" t="s">
        <v>299</v>
      </c>
      <c r="G6" s="5" t="n">
        <v>14714666</v>
      </c>
    </row>
    <row r="7" spans="1:12">
      <c r="A7" s="4" t="s">
        <v>486</v>
      </c>
      <c r="G7" s="7" t="n">
        <v>3784</v>
      </c>
    </row>
    <row r="8" spans="1:12">
      <c r="A8" s="4" t="s">
        <v>546</v>
      </c>
    </row>
    <row r="9" spans="1:12">
      <c r="A9" s="4" t="s">
        <v>255</v>
      </c>
      <c r="I9" s="4" t="s">
        <v>547</v>
      </c>
    </row>
    <row r="10" spans="1:12">
      <c r="A10" s="4" t="s">
        <v>499</v>
      </c>
      <c r="I10" s="4" t="s">
        <v>256</v>
      </c>
    </row>
    <row r="11" spans="1:12">
      <c r="A11" s="4" t="s">
        <v>516</v>
      </c>
    </row>
    <row r="12" spans="1:12">
      <c r="A12" s="4" t="s">
        <v>246</v>
      </c>
      <c r="F12" s="4" t="s">
        <v>247</v>
      </c>
    </row>
    <row r="13" spans="1:12">
      <c r="A13" s="4" t="s">
        <v>249</v>
      </c>
      <c r="F13" s="4" t="s">
        <v>250</v>
      </c>
    </row>
    <row r="14" spans="1:12">
      <c r="A14" s="4" t="s">
        <v>252</v>
      </c>
      <c r="F14" s="7" t="n">
        <v>1530000</v>
      </c>
    </row>
    <row r="15" spans="1:12">
      <c r="A15" s="4" t="s">
        <v>304</v>
      </c>
      <c r="F15" s="4" t="s">
        <v>285</v>
      </c>
    </row>
    <row r="16" spans="1:12">
      <c r="A16" s="4" t="s">
        <v>517</v>
      </c>
      <c r="F16" s="4" t="s">
        <v>256</v>
      </c>
    </row>
    <row r="17" spans="1:12">
      <c r="A17" s="4" t="s">
        <v>299</v>
      </c>
      <c r="E17" s="5" t="n">
        <v>2320000</v>
      </c>
    </row>
    <row r="18" spans="1:12">
      <c r="A18" s="4" t="s">
        <v>494</v>
      </c>
    </row>
    <row r="19" spans="1:12">
      <c r="A19" s="4" t="s">
        <v>300</v>
      </c>
      <c r="C19" s="9" t="n">
        <v>0.1</v>
      </c>
    </row>
    <row r="20" spans="1:12">
      <c r="A20" s="4" t="s">
        <v>495</v>
      </c>
      <c r="C20" s="7" t="n">
        <v>90000</v>
      </c>
    </row>
    <row r="21" spans="1:12">
      <c r="A21" s="4" t="s">
        <v>548</v>
      </c>
      <c r="C21" s="9" t="n">
        <v>0.1</v>
      </c>
    </row>
    <row r="22" spans="1:12">
      <c r="A22" s="4" t="s">
        <v>497</v>
      </c>
      <c r="C22" s="7" t="n">
        <v>160000</v>
      </c>
    </row>
    <row r="23" spans="1:12">
      <c r="A23" s="4" t="s">
        <v>549</v>
      </c>
    </row>
    <row r="24" spans="1:12">
      <c r="A24" s="4" t="s">
        <v>499</v>
      </c>
      <c r="H24" s="4" t="s">
        <v>256</v>
      </c>
    </row>
    <row r="25" spans="1:12">
      <c r="A25" s="4" t="s">
        <v>249</v>
      </c>
      <c r="H25" s="4" t="s">
        <v>250</v>
      </c>
    </row>
    <row r="26" spans="1:12">
      <c r="A26" s="4" t="s">
        <v>498</v>
      </c>
    </row>
    <row r="27" spans="1:12">
      <c r="A27" s="4" t="s">
        <v>499</v>
      </c>
      <c r="B27" s="4" t="s">
        <v>490</v>
      </c>
    </row>
    <row r="28" spans="1:12">
      <c r="A28" s="4" t="s">
        <v>550</v>
      </c>
      <c r="B28" s="5" t="n">
        <v>70807417</v>
      </c>
    </row>
    <row r="29" spans="1:12">
      <c r="A29" s="4" t="s">
        <v>486</v>
      </c>
      <c r="B29" s="7" t="n">
        <v>100000</v>
      </c>
    </row>
    <row r="30" spans="1:12">
      <c r="A30" s="4" t="s">
        <v>501</v>
      </c>
      <c r="B30" s="5" t="n">
        <v>1696332</v>
      </c>
    </row>
    <row r="31" spans="1:12">
      <c r="A31" s="4" t="s">
        <v>502</v>
      </c>
      <c r="B31" s="5" t="n">
        <v>730000</v>
      </c>
    </row>
    <row r="32" spans="1:12">
      <c r="A32" s="4" t="s">
        <v>503</v>
      </c>
      <c r="B32" s="7" t="n">
        <v>800000</v>
      </c>
    </row>
    <row r="33" spans="1:12">
      <c r="A33" s="4" t="s">
        <v>504</v>
      </c>
      <c r="B33" s="4" t="s">
        <v>237</v>
      </c>
    </row>
    <row r="34" spans="1:12">
      <c r="A34" s="4" t="s">
        <v>505</v>
      </c>
      <c r="B34" s="4" t="s">
        <v>506</v>
      </c>
    </row>
    <row r="35" spans="1:12">
      <c r="A35" s="4" t="s">
        <v>507</v>
      </c>
      <c r="B35" s="4" t="s">
        <v>508</v>
      </c>
    </row>
    <row r="36" spans="1:12">
      <c r="A36" s="4" t="s">
        <v>509</v>
      </c>
      <c r="B36" s="7" t="n">
        <v>3546450</v>
      </c>
    </row>
    <row r="37" spans="1:12">
      <c r="A37" s="4" t="s">
        <v>511</v>
      </c>
    </row>
    <row r="38" spans="1:12">
      <c r="A38" s="4" t="s">
        <v>299</v>
      </c>
      <c r="C38" s="5" t="n">
        <v>20000</v>
      </c>
    </row>
    <row r="39" spans="1:12">
      <c r="A39" s="4" t="s">
        <v>495</v>
      </c>
      <c r="C39" s="7" t="n">
        <v>20000</v>
      </c>
    </row>
    <row r="40" spans="1:12">
      <c r="A40" s="4" t="s">
        <v>512</v>
      </c>
    </row>
    <row r="41" spans="1:12">
      <c r="A41" s="4" t="s">
        <v>299</v>
      </c>
      <c r="C41" s="5" t="n">
        <v>60000</v>
      </c>
    </row>
    <row r="42" spans="1:12">
      <c r="A42" s="4" t="s">
        <v>495</v>
      </c>
      <c r="C42" s="7" t="n">
        <v>60000</v>
      </c>
    </row>
    <row r="43" spans="1:12">
      <c r="A43" s="4" t="s">
        <v>513</v>
      </c>
    </row>
    <row r="44" spans="1:12">
      <c r="A44" s="4" t="s">
        <v>299</v>
      </c>
      <c r="C44" s="5" t="n">
        <v>10000</v>
      </c>
    </row>
    <row r="45" spans="1:12">
      <c r="A45" s="4" t="s">
        <v>495</v>
      </c>
      <c r="C45" s="7" t="n">
        <v>10000</v>
      </c>
    </row>
    <row r="46" spans="1:12">
      <c r="A46" s="4" t="s">
        <v>254</v>
      </c>
    </row>
    <row r="47" spans="1:12">
      <c r="A47" s="4" t="s">
        <v>258</v>
      </c>
      <c r="D47" s="5" t="n">
        <v>41526</v>
      </c>
    </row>
    <row r="48" spans="1:12">
      <c r="A48" s="4" t="s">
        <v>255</v>
      </c>
      <c r="D48" s="4" t="s">
        <v>256</v>
      </c>
    </row>
    <row r="49" spans="1:12">
      <c r="A49" s="4" t="s">
        <v>257</v>
      </c>
      <c r="D49" s="5" t="n">
        <v>64</v>
      </c>
    </row>
    <row r="50" spans="1:12">
      <c r="A50" s="4" t="s">
        <v>259</v>
      </c>
      <c r="D50" s="5" t="n">
        <v>240</v>
      </c>
    </row>
    <row r="51" spans="1:12">
      <c r="A51" s="4" t="s">
        <v>260</v>
      </c>
      <c r="D51" s="5" t="n">
        <v>12</v>
      </c>
    </row>
    <row r="52" spans="1:12">
      <c r="A52" s="4" t="s">
        <v>261</v>
      </c>
      <c r="D52" s="5" t="n">
        <v>34</v>
      </c>
    </row>
    <row r="53" spans="1:12">
      <c r="A53" s="4" t="s">
        <v>262</v>
      </c>
      <c r="D53" s="5" t="n">
        <v>21760</v>
      </c>
    </row>
    <row r="54" spans="1:12">
      <c r="A54" s="4" t="s">
        <v>551</v>
      </c>
    </row>
    <row r="55" spans="1:12">
      <c r="A55" s="4" t="s">
        <v>519</v>
      </c>
      <c r="D55" s="7" t="n">
        <v>1089150</v>
      </c>
    </row>
    <row r="56" spans="1:12">
      <c r="A56" s="4" t="s">
        <v>245</v>
      </c>
      <c r="D56" s="5" t="n">
        <v>779478</v>
      </c>
    </row>
    <row r="57" spans="1:12">
      <c r="A57" s="4" t="s">
        <v>520</v>
      </c>
      <c r="D57" s="5" t="n">
        <v>314912</v>
      </c>
    </row>
    <row r="58" spans="1:12">
      <c r="A58" s="4" t="s">
        <v>552</v>
      </c>
    </row>
    <row r="59" spans="1:12">
      <c r="A59" s="4" t="s">
        <v>519</v>
      </c>
      <c r="D59" s="5" t="n">
        <v>1428581</v>
      </c>
    </row>
    <row r="60" spans="1:12">
      <c r="A60" s="4" t="s">
        <v>245</v>
      </c>
      <c r="D60" s="5" t="n">
        <v>1022400</v>
      </c>
    </row>
    <row r="61" spans="1:12">
      <c r="A61" s="4" t="s">
        <v>520</v>
      </c>
      <c r="D61" s="7" t="n">
        <v>406181</v>
      </c>
    </row>
    <row r="62" spans="1:12">
      <c r="A62" s="4" t="s">
        <v>553</v>
      </c>
    </row>
    <row r="63" spans="1:12">
      <c r="A63" s="4" t="s">
        <v>499</v>
      </c>
      <c r="B63" s="4" t="s">
        <v>506</v>
      </c>
    </row>
    <row r="64" spans="1:12">
      <c r="A64" s="4" t="s">
        <v>554</v>
      </c>
    </row>
    <row r="65" spans="1:12">
      <c r="A65" s="4" t="s">
        <v>489</v>
      </c>
      <c r="B65" s="4" t="s">
        <v>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7</v>
      </c>
      <c r="B4" s="7" t="n">
        <v>23761</v>
      </c>
      <c r="C4" s="7" t="n">
        <v>41831</v>
      </c>
      <c r="D4" s="7" t="n">
        <v>53741</v>
      </c>
      <c r="E4" s="7" t="n">
        <v>75391</v>
      </c>
    </row>
    <row r="5" spans="1:5">
      <c r="A5" s="4" t="s">
        <v>78</v>
      </c>
      <c r="B5" s="5" t="n">
        <v>23761</v>
      </c>
      <c r="C5" s="5" t="n">
        <v>41831</v>
      </c>
      <c r="D5" s="5" t="n">
        <v>53741</v>
      </c>
      <c r="E5" s="5" t="n">
        <v>75391</v>
      </c>
    </row>
    <row r="6" spans="1:5">
      <c r="A6" s="3" t="s">
        <v>79</v>
      </c>
    </row>
    <row r="7" spans="1:5">
      <c r="A7" s="4" t="s">
        <v>80</v>
      </c>
      <c r="B7" s="5" t="n">
        <v>69318</v>
      </c>
      <c r="C7" s="5" t="n">
        <v>123118</v>
      </c>
      <c r="D7" s="5" t="n">
        <v>142880</v>
      </c>
      <c r="E7" s="5" t="n">
        <v>240672</v>
      </c>
    </row>
    <row r="8" spans="1:5">
      <c r="A8" s="4" t="s">
        <v>81</v>
      </c>
      <c r="B8" s="5" t="n">
        <v>1314</v>
      </c>
      <c r="C8" s="5" t="n">
        <v>2696</v>
      </c>
      <c r="D8" s="5" t="n">
        <v>3113</v>
      </c>
      <c r="E8" s="5" t="n">
        <v>5134</v>
      </c>
    </row>
    <row r="9" spans="1:5">
      <c r="A9" s="4" t="s">
        <v>82</v>
      </c>
      <c r="B9" s="5" t="n">
        <v>1216630</v>
      </c>
      <c r="C9" s="5" t="n">
        <v>871106</v>
      </c>
      <c r="D9" s="5" t="n">
        <v>3113753</v>
      </c>
      <c r="E9" s="5" t="n">
        <v>1144774</v>
      </c>
    </row>
    <row r="10" spans="1:5">
      <c r="A10" s="4" t="s">
        <v>83</v>
      </c>
      <c r="B10" s="5" t="n">
        <v>12757</v>
      </c>
      <c r="C10" s="5" t="n">
        <v>19131</v>
      </c>
      <c r="D10" s="5" t="n">
        <v>31914</v>
      </c>
      <c r="E10" s="5" t="n">
        <v>37404</v>
      </c>
    </row>
    <row r="11" spans="1:5">
      <c r="A11" s="4" t="s">
        <v>84</v>
      </c>
      <c r="B11" s="5" t="n">
        <v>5846</v>
      </c>
      <c r="C11" s="5" t="n">
        <v>12275</v>
      </c>
      <c r="D11" s="5" t="n">
        <v>11485</v>
      </c>
      <c r="E11" s="5" t="n">
        <v>24205</v>
      </c>
    </row>
    <row r="12" spans="1:5">
      <c r="A12" s="4" t="s">
        <v>85</v>
      </c>
      <c r="D12" s="5" t="n">
        <v>27129963</v>
      </c>
    </row>
    <row r="13" spans="1:5">
      <c r="A13" s="4" t="s">
        <v>86</v>
      </c>
      <c r="B13" s="5" t="n">
        <v>1305865</v>
      </c>
      <c r="C13" s="5" t="n">
        <v>1028326</v>
      </c>
      <c r="D13" s="5" t="n">
        <v>30433108</v>
      </c>
      <c r="E13" s="5" t="n">
        <v>1452189</v>
      </c>
    </row>
    <row r="14" spans="1:5">
      <c r="A14" s="4" t="s">
        <v>87</v>
      </c>
      <c r="B14" s="5" t="n">
        <v>-1282104</v>
      </c>
      <c r="C14" s="5" t="n">
        <v>-986495</v>
      </c>
      <c r="D14" s="5" t="n">
        <v>-30379367</v>
      </c>
      <c r="E14" s="5" t="n">
        <v>-1376798</v>
      </c>
    </row>
    <row r="15" spans="1:5">
      <c r="A15" s="3" t="s">
        <v>88</v>
      </c>
    </row>
    <row r="16" spans="1:5">
      <c r="A16" s="4" t="s">
        <v>89</v>
      </c>
      <c r="B16" s="5" t="n">
        <v>-48219</v>
      </c>
      <c r="C16" s="5" t="n">
        <v>-187557</v>
      </c>
      <c r="D16" s="5" t="n">
        <v>-77983</v>
      </c>
      <c r="E16" s="5" t="n">
        <v>-260669</v>
      </c>
    </row>
    <row r="17" spans="1:5">
      <c r="A17" s="4" t="s">
        <v>90</v>
      </c>
      <c r="C17" s="5" t="n">
        <v>661</v>
      </c>
      <c r="E17" s="5" t="n">
        <v>806</v>
      </c>
    </row>
    <row r="18" spans="1:5">
      <c r="A18" s="4" t="s">
        <v>91</v>
      </c>
      <c r="C18" s="5" t="n">
        <v>-88755</v>
      </c>
      <c r="D18" s="5" t="n">
        <v>-203349</v>
      </c>
      <c r="E18" s="5" t="n">
        <v>-88755</v>
      </c>
    </row>
    <row r="19" spans="1:5">
      <c r="A19" s="4" t="s">
        <v>92</v>
      </c>
      <c r="B19" s="5" t="n">
        <v>-260162</v>
      </c>
      <c r="D19" s="5" t="n">
        <v>-260162</v>
      </c>
    </row>
    <row r="20" spans="1:5">
      <c r="A20" s="4" t="s">
        <v>93</v>
      </c>
      <c r="B20" s="5" t="n">
        <v>16387</v>
      </c>
      <c r="D20" s="5" t="n">
        <v>69725</v>
      </c>
    </row>
    <row r="21" spans="1:5">
      <c r="A21" s="4" t="s">
        <v>94</v>
      </c>
      <c r="B21" s="5" t="n">
        <v>3167</v>
      </c>
      <c r="D21" s="5" t="n">
        <v>3167</v>
      </c>
    </row>
    <row r="22" spans="1:5">
      <c r="A22" s="4" t="s">
        <v>95</v>
      </c>
      <c r="B22" s="5" t="n">
        <v>-288827</v>
      </c>
      <c r="C22" s="5" t="n">
        <v>-275651</v>
      </c>
      <c r="D22" s="5" t="n">
        <v>-468602</v>
      </c>
      <c r="E22" s="5" t="n">
        <v>-348618</v>
      </c>
    </row>
    <row r="23" spans="1:5">
      <c r="A23" s="4" t="s">
        <v>96</v>
      </c>
      <c r="B23" s="5" t="n">
        <v>-1570931</v>
      </c>
      <c r="C23" s="5" t="n">
        <v>-1262146</v>
      </c>
      <c r="D23" s="5" t="n">
        <v>-30847969</v>
      </c>
      <c r="E23" s="5" t="n">
        <v>-1725416</v>
      </c>
    </row>
    <row r="24" spans="1:5">
      <c r="A24" s="4" t="s">
        <v>97</v>
      </c>
      <c r="B24" s="5" t="n">
        <v>-44941</v>
      </c>
      <c r="C24" s="5" t="n">
        <v>-11230</v>
      </c>
      <c r="D24" s="5" t="n">
        <v>-88947</v>
      </c>
      <c r="E24" s="5" t="n">
        <v>-11230</v>
      </c>
    </row>
    <row r="25" spans="1:5">
      <c r="A25" s="4" t="s">
        <v>98</v>
      </c>
      <c r="B25" s="5" t="n">
        <v>-1615872</v>
      </c>
      <c r="C25" s="5" t="n">
        <v>-1273376</v>
      </c>
      <c r="D25" s="5" t="n">
        <v>-30936916</v>
      </c>
      <c r="E25" s="5" t="n">
        <v>-1736646</v>
      </c>
    </row>
    <row r="26" spans="1:5">
      <c r="A26" s="3" t="s">
        <v>99</v>
      </c>
    </row>
    <row r="27" spans="1:5">
      <c r="A27" s="4" t="s">
        <v>100</v>
      </c>
      <c r="B27" s="5" t="n">
        <v>83804</v>
      </c>
      <c r="D27" s="5" t="n">
        <v>37157</v>
      </c>
    </row>
    <row r="28" spans="1:5">
      <c r="A28" s="4" t="s">
        <v>101</v>
      </c>
      <c r="B28" s="7" t="n">
        <v>-1532068</v>
      </c>
      <c r="C28" s="7" t="n">
        <v>-1273376</v>
      </c>
      <c r="D28" s="7" t="n">
        <v>-30899759</v>
      </c>
      <c r="E28" s="7" t="n">
        <v>-1736646</v>
      </c>
    </row>
    <row r="29" spans="1:5">
      <c r="A29" s="3" t="s">
        <v>102</v>
      </c>
    </row>
    <row r="30" spans="1:5">
      <c r="A30" s="4" t="s">
        <v>103</v>
      </c>
      <c r="B30" s="9" t="n">
        <v>-0.01</v>
      </c>
      <c r="C30" s="9" t="n">
        <v>-0.02</v>
      </c>
      <c r="D30" s="9" t="n">
        <v>-0.18</v>
      </c>
      <c r="E30" s="9" t="n">
        <v>-0.02</v>
      </c>
    </row>
    <row r="31" spans="1:5">
      <c r="A31" s="4" t="s">
        <v>104</v>
      </c>
      <c r="B31" s="5" t="n">
        <v>226680255</v>
      </c>
      <c r="C31" s="5" t="n">
        <v>81393621</v>
      </c>
      <c r="D31" s="5" t="n">
        <v>173128467</v>
      </c>
      <c r="E31" s="5" t="n">
        <v>81393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6</v>
      </c>
      <c r="B4" s="7" t="n">
        <v>-30847969</v>
      </c>
      <c r="C4" s="7" t="n">
        <v>-1725416</v>
      </c>
    </row>
    <row r="5" spans="1:3">
      <c r="A5" s="3" t="s">
        <v>107</v>
      </c>
    </row>
    <row r="6" spans="1:3">
      <c r="A6" s="4" t="s">
        <v>108</v>
      </c>
      <c r="B6" s="5" t="n">
        <v>31914</v>
      </c>
      <c r="C6" s="5" t="n">
        <v>37404</v>
      </c>
    </row>
    <row r="7" spans="1:3">
      <c r="A7" s="4" t="s">
        <v>84</v>
      </c>
      <c r="B7" s="5" t="n">
        <v>11485</v>
      </c>
      <c r="C7" s="5" t="n">
        <v>24205</v>
      </c>
    </row>
    <row r="8" spans="1:3">
      <c r="A8" s="4" t="s">
        <v>109</v>
      </c>
      <c r="C8" s="5" t="n">
        <v>128229</v>
      </c>
    </row>
    <row r="9" spans="1:3">
      <c r="A9" s="4" t="s">
        <v>110</v>
      </c>
      <c r="B9" s="5" t="n">
        <v>27129963</v>
      </c>
    </row>
    <row r="10" spans="1:3">
      <c r="A10" s="4" t="s">
        <v>91</v>
      </c>
      <c r="B10" s="5" t="n">
        <v>203349</v>
      </c>
      <c r="C10" s="5" t="n">
        <v>88755</v>
      </c>
    </row>
    <row r="11" spans="1:3">
      <c r="A11" s="4" t="s">
        <v>111</v>
      </c>
      <c r="C11" s="5" t="n">
        <v>3677</v>
      </c>
    </row>
    <row r="12" spans="1:3">
      <c r="A12" s="4" t="s">
        <v>94</v>
      </c>
      <c r="B12" s="5" t="n">
        <v>-3167</v>
      </c>
    </row>
    <row r="13" spans="1:3">
      <c r="A13" s="4" t="s">
        <v>112</v>
      </c>
      <c r="B13" s="5" t="n">
        <v>260162</v>
      </c>
    </row>
    <row r="14" spans="1:3">
      <c r="A14" s="4" t="s">
        <v>113</v>
      </c>
      <c r="B14" s="5" t="n">
        <v>45476</v>
      </c>
      <c r="C14" s="5" t="n">
        <v>107420</v>
      </c>
    </row>
    <row r="15" spans="1:3">
      <c r="A15" s="4" t="s">
        <v>114</v>
      </c>
      <c r="B15" s="5" t="n">
        <v>103632</v>
      </c>
    </row>
    <row r="16" spans="1:3">
      <c r="A16" s="4" t="s">
        <v>115</v>
      </c>
      <c r="B16" s="5" t="n">
        <v>2462079</v>
      </c>
      <c r="C16" s="5" t="n">
        <v>560630</v>
      </c>
    </row>
    <row r="17" spans="1:3">
      <c r="A17" s="4" t="s">
        <v>116</v>
      </c>
      <c r="B17" s="5" t="n">
        <v>-69725</v>
      </c>
    </row>
    <row r="18" spans="1:3">
      <c r="A18" s="3" t="s">
        <v>117</v>
      </c>
    </row>
    <row r="19" spans="1:3">
      <c r="A19" s="4" t="s">
        <v>33</v>
      </c>
      <c r="B19" s="5" t="n">
        <v>-151623</v>
      </c>
      <c r="C19" s="5" t="n">
        <v>33949</v>
      </c>
    </row>
    <row r="20" spans="1:3">
      <c r="A20" s="4" t="s">
        <v>43</v>
      </c>
      <c r="B20" s="5" t="n">
        <v>240000</v>
      </c>
    </row>
    <row r="21" spans="1:3">
      <c r="A21" s="4" t="s">
        <v>34</v>
      </c>
      <c r="B21" s="5" t="n">
        <v>732</v>
      </c>
      <c r="C21" s="5" t="n">
        <v>26722</v>
      </c>
    </row>
    <row r="22" spans="1:3">
      <c r="A22" s="4" t="s">
        <v>118</v>
      </c>
      <c r="B22" s="5" t="n">
        <v>353181</v>
      </c>
      <c r="C22" s="5" t="n">
        <v>184959</v>
      </c>
    </row>
    <row r="23" spans="1:3">
      <c r="A23" s="4" t="s">
        <v>119</v>
      </c>
      <c r="B23" s="5" t="n">
        <v>-230511</v>
      </c>
      <c r="C23" s="5" t="n">
        <v>-529466</v>
      </c>
    </row>
    <row r="24" spans="1:3">
      <c r="A24" s="3" t="s">
        <v>120</v>
      </c>
    </row>
    <row r="25" spans="1:3">
      <c r="A25" s="4" t="s">
        <v>121</v>
      </c>
      <c r="C25" s="5" t="n">
        <v>-9256</v>
      </c>
    </row>
    <row r="26" spans="1:3">
      <c r="A26" s="4" t="s">
        <v>122</v>
      </c>
      <c r="B26" s="5" t="n">
        <v>3784</v>
      </c>
    </row>
    <row r="27" spans="1:3">
      <c r="A27" s="4" t="s">
        <v>123</v>
      </c>
      <c r="B27" s="5" t="n">
        <v>3784</v>
      </c>
      <c r="C27" s="5" t="n">
        <v>-9256</v>
      </c>
    </row>
    <row r="28" spans="1:3">
      <c r="A28" s="3" t="s">
        <v>124</v>
      </c>
    </row>
    <row r="29" spans="1:3">
      <c r="A29" s="4" t="s">
        <v>125</v>
      </c>
      <c r="B29" s="5" t="n">
        <v>262500</v>
      </c>
      <c r="C29" s="5" t="n">
        <v>48000</v>
      </c>
    </row>
    <row r="30" spans="1:3">
      <c r="A30" s="4" t="s">
        <v>126</v>
      </c>
      <c r="B30" s="5" t="n">
        <v>148675</v>
      </c>
    </row>
    <row r="31" spans="1:3">
      <c r="A31" s="4" t="s">
        <v>127</v>
      </c>
      <c r="B31" s="5" t="n">
        <v>20000</v>
      </c>
      <c r="C31" s="5" t="n">
        <v>241000</v>
      </c>
    </row>
    <row r="32" spans="1:3">
      <c r="A32" s="4" t="s">
        <v>128</v>
      </c>
      <c r="C32" s="5" t="n">
        <v>-3230</v>
      </c>
    </row>
    <row r="33" spans="1:3">
      <c r="A33" s="4" t="s">
        <v>129</v>
      </c>
      <c r="B33" s="5" t="n">
        <v>-31695</v>
      </c>
      <c r="C33" s="5" t="n">
        <v>-2484</v>
      </c>
    </row>
    <row r="34" spans="1:3">
      <c r="A34" s="4" t="s">
        <v>130</v>
      </c>
      <c r="B34" s="5" t="n">
        <v>-47600</v>
      </c>
      <c r="C34" s="5" t="n">
        <v>-14000</v>
      </c>
    </row>
    <row r="35" spans="1:3">
      <c r="A35" s="4" t="s">
        <v>131</v>
      </c>
      <c r="B35" s="5" t="n">
        <v>42000</v>
      </c>
      <c r="C35" s="5" t="n">
        <v>206500</v>
      </c>
    </row>
    <row r="36" spans="1:3">
      <c r="A36" s="4" t="s">
        <v>132</v>
      </c>
      <c r="B36" s="5" t="n">
        <v>4832</v>
      </c>
    </row>
    <row r="37" spans="1:3">
      <c r="A37" s="4" t="s">
        <v>133</v>
      </c>
      <c r="B37" s="5" t="n">
        <v>398712</v>
      </c>
      <c r="C37" s="5" t="n">
        <v>475786</v>
      </c>
    </row>
    <row r="38" spans="1:3">
      <c r="A38" s="4" t="s">
        <v>134</v>
      </c>
      <c r="B38" s="5" t="n">
        <v>55237</v>
      </c>
    </row>
    <row r="39" spans="1:3">
      <c r="A39" s="4" t="s">
        <v>135</v>
      </c>
      <c r="B39" s="5" t="n">
        <v>227222</v>
      </c>
      <c r="C39" s="5" t="n">
        <v>-62936</v>
      </c>
    </row>
    <row r="40" spans="1:3">
      <c r="A40" s="4" t="s">
        <v>136</v>
      </c>
      <c r="B40" s="5" t="n">
        <v>82593</v>
      </c>
      <c r="C40" s="5" t="n">
        <v>68648</v>
      </c>
    </row>
    <row r="41" spans="1:3">
      <c r="A41" s="4" t="s">
        <v>137</v>
      </c>
      <c r="B41" s="7" t="n">
        <v>309815</v>
      </c>
      <c r="C41" s="7" t="n">
        <v>5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4:30:29Z</dcterms:created>
  <dcterms:modified xmlns:dcterms="http://purl.org/dc/terms/" xmlns:xsi="http://www.w3.org/2001/XMLSchema-instance" xsi:type="dcterms:W3CDTF">2018-09-26T14:30:29Z</dcterms:modified>
</cp:coreProperties>
</file>